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Leases" sheetId="11" state="visible" r:id="rId11"/>
    <sheet xmlns:r="http://schemas.openxmlformats.org/officeDocument/2006/relationships" name="Due from Related Party" sheetId="12" state="visible" r:id="rId12"/>
    <sheet xmlns:r="http://schemas.openxmlformats.org/officeDocument/2006/relationships" name="Business Combination" sheetId="13" state="visible" r:id="rId13"/>
    <sheet xmlns:r="http://schemas.openxmlformats.org/officeDocument/2006/relationships" name="Equity Transactions" sheetId="14" state="visible" r:id="rId14"/>
    <sheet xmlns:r="http://schemas.openxmlformats.org/officeDocument/2006/relationships" name="Debt Securities" sheetId="15" state="visible" r:id="rId15"/>
    <sheet xmlns:r="http://schemas.openxmlformats.org/officeDocument/2006/relationships" name="Provision for Income Taxes" sheetId="16" state="visible" r:id="rId16"/>
    <sheet xmlns:r="http://schemas.openxmlformats.org/officeDocument/2006/relationships" name="New Accounting Pronouncements i" sheetId="17" state="visible" r:id="rId17"/>
    <sheet xmlns:r="http://schemas.openxmlformats.org/officeDocument/2006/relationships" name="Legal Matters" sheetId="18" state="visible" r:id="rId18"/>
    <sheet xmlns:r="http://schemas.openxmlformats.org/officeDocument/2006/relationships" name="Share Based Compensation" sheetId="19" state="visible" r:id="rId19"/>
    <sheet xmlns:r="http://schemas.openxmlformats.org/officeDocument/2006/relationships" name="Defined Contribution Retirement" sheetId="20" state="visible" r:id="rId20"/>
    <sheet xmlns:r="http://schemas.openxmlformats.org/officeDocument/2006/relationships" name="Net Income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Leases (Tables)" sheetId="27" state="visible" r:id="rId27"/>
    <sheet xmlns:r="http://schemas.openxmlformats.org/officeDocument/2006/relationships" name="Business Combination (Tables)" sheetId="28" state="visible" r:id="rId28"/>
    <sheet xmlns:r="http://schemas.openxmlformats.org/officeDocument/2006/relationships" name="Debt Securities (Tables)" sheetId="29" state="visible" r:id="rId29"/>
    <sheet xmlns:r="http://schemas.openxmlformats.org/officeDocument/2006/relationships" name="Provision for Income Taxes (Tab" sheetId="30" state="visible" r:id="rId30"/>
    <sheet xmlns:r="http://schemas.openxmlformats.org/officeDocument/2006/relationships" name="Share Based Compensation (Table" sheetId="31" state="visible" r:id="rId31"/>
    <sheet xmlns:r="http://schemas.openxmlformats.org/officeDocument/2006/relationships" name="Net Income per share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Intangible Assets (Details)" sheetId="42" state="visible" r:id="rId42"/>
    <sheet xmlns:r="http://schemas.openxmlformats.org/officeDocument/2006/relationships" name="Intangible Assets (Details 1)" sheetId="43" state="visible" r:id="rId43"/>
    <sheet xmlns:r="http://schemas.openxmlformats.org/officeDocument/2006/relationships" name="Intangible Assets (Details 2)" sheetId="44" state="visible" r:id="rId44"/>
    <sheet xmlns:r="http://schemas.openxmlformats.org/officeDocument/2006/relationships" name="Intangible Assets (Details Narr" sheetId="45" state="visible" r:id="rId45"/>
    <sheet xmlns:r="http://schemas.openxmlformats.org/officeDocument/2006/relationships" name="Leases (Details)" sheetId="46" state="visible" r:id="rId46"/>
    <sheet xmlns:r="http://schemas.openxmlformats.org/officeDocument/2006/relationships" name="Leases (Details 1)" sheetId="47" state="visible" r:id="rId47"/>
    <sheet xmlns:r="http://schemas.openxmlformats.org/officeDocument/2006/relationships" name="Leases (Details 2)" sheetId="48" state="visible" r:id="rId48"/>
    <sheet xmlns:r="http://schemas.openxmlformats.org/officeDocument/2006/relationships" name="Leases (Details 3)" sheetId="49" state="visible" r:id="rId49"/>
    <sheet xmlns:r="http://schemas.openxmlformats.org/officeDocument/2006/relationships" name="Leases (Details Narrative)" sheetId="50" state="visible" r:id="rId50"/>
    <sheet xmlns:r="http://schemas.openxmlformats.org/officeDocument/2006/relationships" name="Due from Related Party (Details" sheetId="51" state="visible" r:id="rId51"/>
    <sheet xmlns:r="http://schemas.openxmlformats.org/officeDocument/2006/relationships" name="Business Combination (Details)" sheetId="52" state="visible" r:id="rId52"/>
    <sheet xmlns:r="http://schemas.openxmlformats.org/officeDocument/2006/relationships" name="Business Combination (Details N" sheetId="53" state="visible" r:id="rId53"/>
    <sheet xmlns:r="http://schemas.openxmlformats.org/officeDocument/2006/relationships" name="Equity Transactions (Details Na" sheetId="54" state="visible" r:id="rId54"/>
    <sheet xmlns:r="http://schemas.openxmlformats.org/officeDocument/2006/relationships" name="Debt Securities (Details)" sheetId="55" state="visible" r:id="rId55"/>
    <sheet xmlns:r="http://schemas.openxmlformats.org/officeDocument/2006/relationships" name="Debt Securities (Details Narrat" sheetId="56" state="visible" r:id="rId56"/>
    <sheet xmlns:r="http://schemas.openxmlformats.org/officeDocument/2006/relationships" name="Provision for Income Taxes (Det" sheetId="57" state="visible" r:id="rId57"/>
    <sheet xmlns:r="http://schemas.openxmlformats.org/officeDocument/2006/relationships" name="Provision for Income Taxes (D_2" sheetId="58" state="visible" r:id="rId58"/>
    <sheet xmlns:r="http://schemas.openxmlformats.org/officeDocument/2006/relationships" name="Provision for Income Taxes (D_3" sheetId="59" state="visible" r:id="rId59"/>
    <sheet xmlns:r="http://schemas.openxmlformats.org/officeDocument/2006/relationships" name="Share Based Compensation (Detai" sheetId="60" state="visible" r:id="rId60"/>
    <sheet xmlns:r="http://schemas.openxmlformats.org/officeDocument/2006/relationships" name="Share Based Compensation (Det_2" sheetId="61" state="visible" r:id="rId61"/>
    <sheet xmlns:r="http://schemas.openxmlformats.org/officeDocument/2006/relationships" name="Share Based Compensation (Det_3" sheetId="62" state="visible" r:id="rId62"/>
    <sheet xmlns:r="http://schemas.openxmlformats.org/officeDocument/2006/relationships" name="Defined Contribution Retireme_2" sheetId="63" state="visible" r:id="rId63"/>
    <sheet xmlns:r="http://schemas.openxmlformats.org/officeDocument/2006/relationships" name="Net Income per share (Details)"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0" customWidth="1" min="1" max="1"/>
    <col width="62"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Jun. 30, 2021</t>
        </is>
      </c>
      <c r="D2" s="2" t="inlineStr">
        <is>
          <t>Mar. 02,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40903</t>
        </is>
      </c>
    </row>
    <row r="13">
      <c r="A13" s="4" t="inlineStr">
        <is>
          <t>Entity Registrant Name</t>
        </is>
      </c>
      <c r="B13" s="4" t="inlineStr">
        <is>
          <t>HEALTHCARE
TRIANGLE, INC.</t>
        </is>
      </c>
    </row>
    <row r="14">
      <c r="A14" s="4" t="inlineStr">
        <is>
          <t>Entity Central Index Key</t>
        </is>
      </c>
      <c r="B14" s="4" t="inlineStr">
        <is>
          <t>0001839285</t>
        </is>
      </c>
    </row>
    <row r="15">
      <c r="A15" s="4" t="inlineStr">
        <is>
          <t>Entity Tax Identification Number</t>
        </is>
      </c>
      <c r="B15" s="4" t="inlineStr">
        <is>
          <t>84-3559776</t>
        </is>
      </c>
    </row>
    <row r="16">
      <c r="A16" s="4" t="inlineStr">
        <is>
          <t>Entity Incorporation, State or Country Code</t>
        </is>
      </c>
      <c r="B16" s="4" t="inlineStr">
        <is>
          <t>DE</t>
        </is>
      </c>
    </row>
    <row r="17">
      <c r="A17" s="4" t="inlineStr">
        <is>
          <t>Entity Address, Address Line One</t>
        </is>
      </c>
      <c r="B17" s="4" t="inlineStr">
        <is>
          <t>4309
                                            Hacienda Dr.</t>
        </is>
      </c>
    </row>
    <row r="18">
      <c r="A18" s="4" t="inlineStr">
        <is>
          <t>Entity Address, Address Line Two</t>
        </is>
      </c>
      <c r="B18" s="4" t="inlineStr">
        <is>
          <t>Suite
                                            150</t>
        </is>
      </c>
    </row>
    <row r="19">
      <c r="A19" s="4" t="inlineStr">
        <is>
          <t>Entity Address, City or Town</t>
        </is>
      </c>
      <c r="B19" s="4" t="inlineStr">
        <is>
          <t>Pleasanton</t>
        </is>
      </c>
    </row>
    <row r="20">
      <c r="A20" s="4" t="inlineStr">
        <is>
          <t>Entity Address, State or Province</t>
        </is>
      </c>
      <c r="B20" s="4" t="inlineStr">
        <is>
          <t>CA</t>
        </is>
      </c>
    </row>
    <row r="21">
      <c r="A21" s="4" t="inlineStr">
        <is>
          <t>Entity Address, Postal Zip Code</t>
        </is>
      </c>
      <c r="B21" s="4" t="inlineStr">
        <is>
          <t>94588</t>
        </is>
      </c>
    </row>
    <row r="22">
      <c r="A22" s="4" t="inlineStr">
        <is>
          <t>City Area Code</t>
        </is>
      </c>
      <c r="B22" s="4" t="inlineStr">
        <is>
          <t>925</t>
        </is>
      </c>
    </row>
    <row r="23">
      <c r="A23" s="4" t="inlineStr">
        <is>
          <t>Local Phone Number</t>
        </is>
      </c>
      <c r="B23" s="4" t="inlineStr">
        <is>
          <t>270-4812</t>
        </is>
      </c>
    </row>
    <row r="24">
      <c r="A24" s="4" t="inlineStr">
        <is>
          <t>Title of 12(b) Security</t>
        </is>
      </c>
      <c r="B24" s="4" t="inlineStr">
        <is>
          <t>Common
    Stock, $0.00001 par value</t>
        </is>
      </c>
    </row>
    <row r="25">
      <c r="A25" s="4" t="inlineStr">
        <is>
          <t>Trading Symbol</t>
        </is>
      </c>
      <c r="B25" s="4" t="inlineStr">
        <is>
          <t>HCTI</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true</t>
        </is>
      </c>
    </row>
    <row r="34">
      <c r="A34" s="4" t="inlineStr">
        <is>
          <t>Elected Not To Use the Extended Transition Period</t>
        </is>
      </c>
      <c r="B34" s="4" t="inlineStr">
        <is>
          <t>false</t>
        </is>
      </c>
    </row>
    <row r="35">
      <c r="A35" s="4" t="inlineStr">
        <is>
          <t>Entity Shell Company</t>
        </is>
      </c>
      <c r="B35" s="4" t="inlineStr">
        <is>
          <t>false</t>
        </is>
      </c>
    </row>
    <row r="36">
      <c r="A36" s="4" t="inlineStr">
        <is>
          <t>Entity Public Float</t>
        </is>
      </c>
      <c r="C36" s="5" t="n">
        <v>0</v>
      </c>
    </row>
    <row r="37">
      <c r="A37" s="4" t="inlineStr">
        <is>
          <t>Entity Common Stock, Shares Outstanding</t>
        </is>
      </c>
      <c r="D37" s="6" t="n">
        <v>35874473</v>
      </c>
    </row>
    <row r="38">
      <c r="A38" s="4" t="inlineStr">
        <is>
          <t>Auditor Name</t>
        </is>
      </c>
      <c r="B38" s="4" t="inlineStr">
        <is>
          <t>Ram
    Associates</t>
        </is>
      </c>
    </row>
    <row r="39">
      <c r="A39" s="4" t="inlineStr">
        <is>
          <t>Auditor Location</t>
        </is>
      </c>
      <c r="B39" s="4" t="inlineStr">
        <is>
          <t>Hamilton,
    NJ</t>
        </is>
      </c>
    </row>
    <row r="40">
      <c r="A40" s="4" t="inlineStr">
        <is>
          <t>Auditor Firm ID</t>
        </is>
      </c>
      <c r="B40" s="4" t="inlineStr">
        <is>
          <t>581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5)
Intangible Assets The
Company’s intangible assets consist primarily of intellectual property and customer relationship it acquired through various acquisitions.
We capitalize certain costs incurred for the platform development when it is determined that it is probable that the platform will be
completed and will be used as intended. We amortize our intangible assets that have finite lives using either the straight-line method
or based on estimated future cash flows to approximate the pattern in which the economic benefit of the asset will be utilized Intangible
assets consist of the following:
Schedule
of intangible assets
December
31, 2021 December
31, 2020
Customer
relationships $ 8,666,693 $ 2,648,941
Intellectual
property 4,050,000 1,000,000
Product
development 477,457 477,457
13,194,150 4,126,398
Accumulated
amortization (2,736,527 ) (1,507,322 )
Net
Intangible Assets $ 10,457,623 $ 2,619,076 Amortization
expense for the year ended December 31, 2021 and 2020 were $ 1,229,205
and $ 777,534
respectively. This amortization expense relates
to capitalized software expenses, intellectual property, and customer lists.
Schedule
of intangibles asset useful life
Nature
of Intangibles Useful
Life
Customer
relationships 5
years
Intellectual
property 5
years
Product
development 5
years Estimated
annual amortization expense (including amortization expense associated with capitalized software costs) for each of the next six years
are as follows:
Schedule
of amortization expense
December
31,
2022 $ 2,638,830
2023 1,956,787
2024 1,813,550
2025 1,813,550
2026 1,813,550
2027 421,356
Total $ 10,457,6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6)
Leases The
Company determines if an arrangement contains a lease at inception. Right of 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 is currently operating from two office locations leased by its Parent. The Company do not have any signed lease agreement on
its name. The Company’s principal facility is located in Pleasanton, CA and has another facility in East Brunswick, NJ. The
lease expires in 2023. Rent expense was $ 180,708 and
$ 1,66,812 for
the twelve months ended December 31, 2021 and December 31, 2020, respectively. The
Company utilized a portfolio approach in determining the discount rate. The portfolio approach takes into consideration the range of
the term, the range of the lease payments, the category of the underlying asset and the Company’s estimated incremental borrowing
rate, which is derived from information available at the lease commencement date, in determining the present value of lease payments.
The Company also considered its recent debt issuances as well as publicly available data for instruments with similar characteristics
when calculating the incremental borrowing rates. Leases
with a term of 12 months or less are not recorded on the balance sheet, per the election of the practical expedient noted above. The
Company recognizes lease expense for these leases on a straight-line basis over the lease term. The Company recognizes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The
components of lease expenses were as follows.
Schedule
of lease expenses
Particulars December
31, 2021 December
31, 2020
Opening
Balance — $ —
Additions 344,131 —
Finance
cost accrued during the year 12,721 —
Payment
of lease liability 180,708 —
Closing
Balance 176,144 — Supplemental
balance sheet information related to leases was as follows:
Schedule
of balance sheet related to leases
Year
Ended December 31, 2021
Leases
ROU
assets $ 172,063
lease
liabilities, included in current liabilities 176,144
lease
liabilities, included in long-term liabilities —
Total
lease liabilities $ 176,144 Supplemental
cash flow and other information related to leases was as follows:
Schedule
of cash flow related to leases
Year
Ended December 31, 2021
Cash
paid for amounts included in the measurement of lease liabilities:
Cash
flows from leases $ 180,708
ROU
assets obtained in exchange for lease liabilities: 344,131
Leases
Weighted
average remaining lease term (in months): 12
Weighted
average discount rate: 4.75 % Total
future minimum payments required under the lease obligations as of December 31, 2021 are as follows:
Schedule
of future minimum payments
2022 $ 180,708
Total
Lease payments 180,708
Less:
Amount Representing Interest (12,721 )
Total
lease obligation $ 167,9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from Related Party</t>
        </is>
      </c>
      <c r="B1" s="2" t="inlineStr">
        <is>
          <t>12 Months Ended</t>
        </is>
      </c>
    </row>
    <row r="2">
      <c r="B2" s="2" t="inlineStr">
        <is>
          <t>Dec. 31, 2021</t>
        </is>
      </c>
    </row>
    <row r="3">
      <c r="A3" s="3" t="inlineStr">
        <is>
          <t>Related Party Transactions [Abstract]</t>
        </is>
      </c>
    </row>
    <row r="4">
      <c r="A4" s="4" t="inlineStr">
        <is>
          <t>Due from Related Party</t>
        </is>
      </c>
      <c r="B4" s="4" t="inlineStr">
        <is>
          <t>7)
Due from Related Party The
Company entered into a Master Service Agreement, Shared Services Agreement and Rental Sublease Agreement with its parent. As
per the Master Services Agreement, parent provides technical resources according to the statement of work from the Company. The initial
term of the agreement is twenty-four months which is extendable based on mutual consent. The parent charges for the services at cost
plus margin. The invoices are settled within sixty days as per the agreement. As
per the terms of the Shared Services and Rental Sublease Agreement, the cost incurred by the parent on behalf of the Company are settled
at cost. The
Shared Services Agreement includes Development infrastructure, Sales support, Recruitment and Immigration support, Project coordination,
HR and Operation support, Management /Advisory services. The Company paid $ 1,096,033
and $ 576,000
for the year ended December 31, 2021, and 2020
respectively. The
Company does not have any signed lease agreement on its name and currently operates from two office locations leased by the Parent.
The Company has entered into a sublease agreement with the Parent and paid rent of $ 180,708 and
$ 166,812 for
the year ended December 31, 2021, and 2020 respectively. The
balance receivable from related parties as of December 31, 2021, was $ 816,242
and for the year ended December 31, 2020 was
$ 445,0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nd Asset Acquisition [Abstract]</t>
        </is>
      </c>
    </row>
    <row r="4">
      <c r="A4" s="4" t="inlineStr">
        <is>
          <t>Business Combination</t>
        </is>
      </c>
      <c r="B4" s="4" t="inlineStr">
        <is>
          <t xml:space="preserve">8)
Business Combination Effective
May 8, 2020, the Company acquired the entire equity of Cornerstone Advisory Services LLC in exchange for a promissory note. In accordance
with the terms of the Equity Purchase Agreement dated May 8, 2020, the Company acquired 100 %
of the equity of Cornerstone Advisory Services LLC for a total consideration of $ 7,000,000 .
The total purchase price of $ 7,000,000
was allocated to net working capital of $ 4,700,000
and intangibles of $ 2,300,000 ,
taking into consideration projected revenue from the acquired list of Subsidiary’s customers over a period of five years. Acquisition
of Devcool Inc On
December 10, 2021, Healthcare Triangle, Inc. (the “Company”) entered into a Share Purchase Agreement (the "Share Purchase
Agreement") with Devcool, Inc., a California corporation ("Devcool"), Go To Assistance Inc., a California corporation ("Seller"),
and Mr. Sandeep Deokule, current Chief Executive Officer of Devcool (“SD”). Pursuant to the Share Purchase Agreement, the
Company will acquire 5,000,000 shares of Devcool’s Class B Common Stock, par value $0.0001, which represents all of the issued
and outstanding capital stock of Devcool (the “Acquisition”). The closing of the Acquisition occurred on December 10, 2021
(the “Closing Date”). The Company exercised
control by virtue of taking over the operation from November 01, 2021 (effective date) and the financials have been consolidated from
this date. The
aggregate purchase price for the acquisition of Devcool Inc was $ 7,772,939
consisting of; 1.
$ 4,500,000 payable
to the Seller in cash on the Closing Date; 2.
$ 700,000
worth of equity of the Company’s common
stock (the “Common Stock”) whereby the number of shares of common stock issuable to Mr. Deokule will be calculated by dividing
$ 700,000 by
the volume weighted average price of the Company’s common stock as reported by Bloomberg Financial Markets or if Bloomberg Financial
Markets is not then reporting such prices, by a comparable reporting service of national reputation (“VWAP”) for the 20 trading
days immediately prior to the closing date of the Transaction. Such shares of common stock were issued as follows: a)
209,295
shares of unvested Common Stock were issued to
the Seller, which shall vest upon Devcool meeting one of two gross revenue targets set forth in the Share Purchase Agreement; and b)
83,718 shares
of unvested Common Stock were issued as retention bonus to certain key personnel of Devcool to be retained by Devcool post-Closing (the
“Retention Personnel”), subject to the Retention Personnel continuing to perform services to Devcool (or its affiliates)
up to and through the second anniversary of the closing date, which shares shall vest equally monthly on the corresponding day of the
closing date over a period of 24 successive months; and 3.
A sum of up to $ 2,500,000 as
post-closing earnout payment (the “Earnout”), subject to Devcool’s achievement of the applicable yearly earnout targets
set forth in the Share Purchase Agreement, which Earnout shall be payable as follows: a)
up to $ 250,000
worth of Common Stock (calculated based on the
average of the VWAPs for the 20 trading days immediately prior to December 31, 2022) issuable to SD or the Seller as SD’s nominee
for achievement of the Year 1 Equity Earnout (as defined in Annexure B to the Share Purchase Agreement); b)
up to $ 1,000,000
payable to the
Seller or its nominees in cash upon achieving the Year 1 Cash Earnout; and c)
up to $ 250,000
worth of Common Stock (calculated based on the
average of the VWAPs for the 20 trading days immediately prior to December 31, 2023) issuable to SD or the Seller as SD’s nominee
for achievement of the Year 2 Equity Earnout (as defined in Annexure B to the Share Purchase Agreement). d)
up to $ 1,000,000
payable to the
Seller or its nominees in cash upon achieving the Year 2 Cash Earnout; and 4.
The Company also issued the Seller a secured non-interest-bearing promissory note in the principal amount of $ 2,208,841
that matures on March
31, 2022 (the “Note”) that reflects
an amount owed to the Seller by the Company equal to the difference between the amount of accrued and outstanding accounts receivable
on the Closing Date less the amount of accrued and outstanding accounts payable on the Closing Date. Based
on the preliminary purchase price allocation, we recorded $ 1,288,860
of goodwill which is not tax deductible. Presented
below is the summary of the foregoing acquisitions Allocation
of purchase price
Schedule
of allocation of purchase price
Asset
Component December
31, 2021
Intangible
Assets $ 6,017,752
Goodwill 1,288,860
Working
Capital —
Current
Assets
Cash 969,760
Accounts
Receivables 3,142,900
Other
Current Assets 22
11,419,294
Current
Liabilities
Accounts
Payable 758,114
Short
term borrowing 2,208,841
Other
Current liabilities 679,400
3,646,355
Net
Working Capital Acquired 7,772,939
Total
Purchase price $ 7,772,9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1</t>
        </is>
      </c>
    </row>
    <row r="3">
      <c r="A3" s="3" t="inlineStr">
        <is>
          <t>Equity [Abstract]</t>
        </is>
      </c>
    </row>
    <row r="4">
      <c r="A4" s="4" t="inlineStr">
        <is>
          <t>Equity Transactions</t>
        </is>
      </c>
      <c r="B4" s="4" t="inlineStr">
        <is>
          <t>9)
Equity Transactions The
Company issued 2,300,000
common stocks at $ 0.00001
per share to founders, management and consultants
during the year ended December 31, 2019. The Company issued 25,500,000 common stocks as part of the reorganization plan towards the
“Life Sciences” division from SecureKloud and 100,000
common stocks as consideration for services rendered
during the year ended December 31, 2020. The Company issued 1,861,829
shares towards services rendered and recognized
expenses of $ 1,029,713
during the year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Securities</t>
        </is>
      </c>
      <c r="B1" s="2" t="inlineStr">
        <is>
          <t>12 Months Ended</t>
        </is>
      </c>
    </row>
    <row r="2">
      <c r="B2" s="2" t="inlineStr">
        <is>
          <t>Dec. 31, 2021</t>
        </is>
      </c>
    </row>
    <row r="3">
      <c r="A3" s="3" t="inlineStr">
        <is>
          <t>Debt Disclosure [Abstract]</t>
        </is>
      </c>
    </row>
    <row r="4">
      <c r="A4" s="4" t="inlineStr">
        <is>
          <t>Debt Securities</t>
        </is>
      </c>
      <c r="B4" s="4" t="inlineStr">
        <is>
          <t>10)
Debt Securities A.
Convertible Note The
Company during the period commencing December 29, 2020, and ending on February 10, 2021, entered into several Securities Purchase Agreements
with certain investors pursuant to which we issued the Convertible Notes and the Warrants. Each Convertible Note accrues interest at
a rate of 10 %
per annum, which is payable quarterly on the first day of January, April, July, and October, beginning on the first such date after the
issuance of such Convertible Note and ends on the maturity date of such Convertible Note. The maturity date of the Convertible Notes
is the earlier of 9 months from their issuance date or the closing of the Company’s Initial Public offering, subject to a three-month
extension at the option of the Company; provided, however, if we exercise this option with respect to any Convertible Note, the outstanding
principal amount of such Convertible Note will increase by 30% and the interest rate thereon will increase to 15% per annum. The Convertible
Notes are convertible in whole or in part, at the option of the holder during the seven-day period immediately prior to the closing of
the Company’s Initial Public Offering. The total number of shares that any Convertible Note may be converted into is calculated
by dividing (x) the outstanding principal amount of such Convertible Note plus any unpaid accrued interest and any fees and any and all
other outstanding amounts owing thereon by (y) a conversion price equal to 60% of the offering price of the common stock in the Company’s
Initial Public Offering. The number of shares of common stock that the Convertible Notes are convertible into is subject to certain customary
adjustments in the event of stock dividends and splits, issuance of options, subsequent rights offerings, and pro rata distributions.
If any Event of Default occurs, the outstanding principal amount of the Convertible Notes, plus accrued but unpaid interest, liquidated
damages and other amounts owing in respect thereof through the date of acceleration, shall become, at the Convertible Noteholder’s
election, immediately due and payable in cash at 130% of the aggregate of such amounts and the interest rate on the Convertible Notes
shall accrue at an interest rate equal to the lesser of 15% per annum or the maximum rate permitted under applicable law. If any amounts
under any Convertible Note remain unpaid after the date that is 12 months after its issuance, the Company shall, in addition to any and
all other remedies available, make monthly payments of 5% of its gross revenue for the previous month until such Convertible Note is
paid in full. The
Company completed a private placement of Convertible notes raising an aggregate of $ 4,244,940
as of December 31, 2021, and nil
as of December 31, 2020. The proceeds from Convertible
note have been utilized for working capital purposes. The Company repaid $ 381,188
(principal plus interest) and converted the balance
amount into 1,693,492 common stocks at a fair value of $2.4 per share Interest
expenses on convertible note for the year ended December 31, 2021 $ 318,127
and nil for December 31, 2020. 0 B.
Common Stock Warrants In
connection with the issue of Convertible note, the Company also issued Warrants to each investor which entitles the holder thereof to
purchase a number of shares of our common stock equal to 50% of the number of shares that Convertible Note issued with such Warrant is
convertible into at a price equal to 120% of the conversion price of such Convertible Note ( i.e. The
warrants are subject to certain customary adjustments in the event of stock dividends and splits, issuance of options, subsequent rights
offerings, and pro rata distributions. Warrant
holders have “piggyback” registration rights as set forth therein and a breach of such rights with respect to any Warrant
would result in an increase by 25% of the shares of our common stock underlying such Warrant. As
of December 31, 2021, none of the warrants have been exercised by the note holders and hence no proceeds have been received towards any
of the warrants The
Warrants have been valued using the Black-Scholes-Merton Option (“BSM”) pricing model that is based on the individual characteristics
of the warrants on the valuation date, which include the Company’s stock fair value and assumptions for expected volatility, expected
life and risk-free interest rate, as well as the present value of the minimum cash payment component of the instrument for the warrants,
when applicable. Changes in the assumptions used could have a material impact on the resulting fair value of each warrant. The primary
inputs affecting the value of the warrant liability are the Company’s stock price and volatility in the Company’s stock price,
as well as assumptions about the probability and timing of certain events, such as a change in control or future equity offerings. Increases
in the fair value of the underlying stock or increases in the volatility of the stock price generally result in a corresponding increase
in the fair value of the warrant liability; conversely, decreases in the fair value of the underlying stock or decreases in the volatility
of the stock price generally result in a corresponding decrease in the fair value of the warrant liability. The
Company has recognized cost of $ 55,348 for the year ended December 31, 2021, and nil for the year
ended December 31, 2020. C.
Warrant Liability The
Company has allocated the proceeds from Convertible note between promissory notes and warrants; as of December 31, 2021, the Company
has reported a Warrant liability of $ 55,384
at fair value, with subsequent changes in their
respective fair values recognized in the consolidated statement of operations at each reporting date. The
fair value of the warrant liabilities was measured using a binomial lattice model. Significant inputs into the model at the inception
and reporting period measurement dates are as follows:
Schedule
of fair value of warrant liabilities
Fair
value assumptions December
31,2021
Estimated
fair value of common stock warrant $ 1.81
Exercise
price $ 0.40
Expected
volatility 45 %- 52 %
Expected
terms (in years) 2
Risk-free
interest rate 1.48 %- 2.18 %
Dividend
Yield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Dec. 31, 2021</t>
        </is>
      </c>
    </row>
    <row r="3">
      <c r="A3" s="3" t="inlineStr">
        <is>
          <t>Income Tax Disclosure [Abstract]</t>
        </is>
      </c>
    </row>
    <row r="4">
      <c r="A4" s="4" t="inlineStr">
        <is>
          <t>Provision for Income Taxes</t>
        </is>
      </c>
      <c r="B4" s="4" t="inlineStr">
        <is>
          <t>11)
Provision for Income Taxes The
Company accounts for income taxes in accordance with FASB ASC Topic 740, Income Taxes The
Company recognizes the tax benefit from uncertain tax position only if it is more likely than not that the tax position will be sustained
on examination by the tax authorities, based on the technical merits of the position. The tax benefit is measured based on the largest
benefit that has a greater than 50 percent likelihood of being realized upon ultimate settlement. The Company recognizes interest and
penalties related to income tax matters as other expense in the statement of income. Based on management’s evaluations, there are
no uncertain tax positions requiring recognition as of the date of these financial statements. The components of the Company’s net deferred
tax assets as of December 31, 2021 and 2020, were as follows (in thousands):
Schedule
of deferred tax assets
December
31, 2021 December
31, 2020
Deferred
tax assets:
Net
Operating loss carry forward 1,445,323 —
Stock-based
compensation (17,979 ) —
Fair
Value of Warrant (14,944 ) —
Total
Deferred tax asset 1,412,441 —
Less:
Valuation allowance (1,412,441 ) —
Deferred
tax asset. net of valuation allowance — —
Deferred
tax liabilities — —
Net
Deferred tax asset — — Income
tax expense (benefit) was computed as follows:
Schedule
of income tax expense benefit
December
31, 2021 December
31, 2020
Federal
income tax — 181,314
State
income tax 24,246 76,067
Total
Income taxes ,Current provision 24,246 257,381
Deferred
Income taxes (benefit) — —
Total
Income expenses/ (benefit) 24,246 257,381 The
Company’s effective tax rate is 0 %
for the year ended December 31, 2021 and 27 %
and for the year ended December 31, 2020 The future effective income tax rate depends on various factors, such as the Company’s
income (loss) before taxes, tax legislation and the geographic composition of pre-tax income. The Company files a consolidated federal tax
return with its parent and records its share of the consolidated federal tax expense on a separate return basis. The Company’s
current tax expense is nil. There is no liability in 2021 on account of losses. The Company’s tax expenses of $ 181,314 The
Company’s federal and state income tax returns are generally subject to possible examination by the taxing authorities until the
expiration of the related statute of limitations on those tax returns which is generally three years from the original filing deadline. The
Company regularly reviews its deferred tax assets for recoverability based on historical taxable income, projected future taxable income,
the expected timing of the reversals of existing taxable temporary differences and tax planning strategies. The Company’s judgment
regarding future profitability may change due to many factors, including future market conditions and the ability to successfully execute
the business plans and/or tax planning strategies. Should there be a change in the ability to recover deferred tax assets, the Company’s
income tax provision would increase or decrease in the period in which the assessment is chang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w Accounting Pronouncements implemented</t>
        </is>
      </c>
      <c r="B1" s="2" t="inlineStr">
        <is>
          <t>12 Months Ended</t>
        </is>
      </c>
    </row>
    <row r="2">
      <c r="B2" s="2" t="inlineStr">
        <is>
          <t>Dec. 31, 2021</t>
        </is>
      </c>
    </row>
    <row r="3">
      <c r="A3" s="3" t="inlineStr">
        <is>
          <t>New Accounting Pronouncements Implemented</t>
        </is>
      </c>
    </row>
    <row r="4">
      <c r="A4" s="4" t="inlineStr">
        <is>
          <t>New Accounting Pronouncements implemented</t>
        </is>
      </c>
      <c r="B4" s="4" t="inlineStr">
        <is>
          <t xml:space="preserve">12
A) New Accounting Pronouncements implemented i)
In February 2016, the FASB issued ASU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the lease is effectively a financed purchase by the lessee. This classification will determine whether lease expense is recognized
based on an effective interest method or on a straight-line basis over the term of the lease. In addition, a lessee is required to record
(i) a right-of-use asset and a lease liability on its balance sheet for all leases with accounting lease terms of more than 12 months
regardless of whether it is an operating or financing lease and (ii) lease expense in its consolidated statement of operations for operating
leases and amortization and interest expense in its consolidated statement of operations for financing leases. Leases with a term of
12 months or less may be accounted for similar to prior guidance for operating leases today. In July 2018, the FASB issued ASU No. 2018-11,
Leases (Topic 842), which added an optional transition method that allows companies to adopt the standard as of the beginning of the
year of adoption as opposed to the earliest comparative period presented. In November 2019, the FASB issued guidance delaying the effective
date for all entities, except for public business entities. For nonpublic entities, this guidance is effective for annual periods beginning
after December 15, 2020. In June 2020, the FASB issued additional guidance delaying the effective date for all entities, except for public
business entities. For public entities, ASU 2016-02 was effective for annual periods beginning after December 15, 2018, including interim
periods within those fiscal years. For nonpublic entities, this guidance is effective for annual periods beginning after December 15,
2021.The Company adopted ASU 2016-02 effective from January 1, 2021. The adoption of ASU 2016-02 standard did not have a material impact
on the Company’s consolidated financial statements. ii)
In December 2019, the FASB issued ASU 2019-12, Income Taxes (Topic 740): Simplifying the Accounting for Income Taxes (“ASU 2019-12”),
which is intended to simplify various aspects related to accounting for income taxes. ASU 2019-12 removes certain exceptions to the general
principles in ASC 740 and clarifies and amends existing guidance to improve consistent application. For public entities, ASU 2019-12
is effective for annual periods beginning after December 15, 2020, and interim periods within those reporting periods. For nonpublic
companies, ASU 2019-12 is effective for annual periods beginning after December 15, 2021, and interim periods within those reporting
periods. Early adoption is permitted. The Company adopted ASU 2019-12 effective from January 1, 2021. The adoption of ASU 2019-12 standard
did not have a material impact on the Company’s consolidated financial statements. iii)
In August 2018, the FASB issued ASU 2018-13, Fair Value Measurement (Topic 820): Disclosure Framework — Changes to
the Disclosure Requirements for Fair Value Measurement (“ASU 2018-13”), which modifies the existing disclosure requirements
for fair value measurements in ASC 820. The new disclosure requirements include disclosure related to changes in unrealized gains or
losses included in other comprehensive income (loss) for recurring Level 3 fair value measurements held at the end of each reporting
period and the explicit requirement to disclose the range and weighted average of significant unobservable inputs used for Level 3 fair
value measurements. The other provisions of ASU 2018-13 include eliminated and modified disclosure requirements. For all entities, this
guidance is required to be adopted for annual periods beginning after December 15, 2019, including interim periods within those fiscal
years. Early adoption is permitted. The Company adopted ASU 2018-13 as of the required effective date of January 1, 2020. The adoption
of ASU 2018-13 did not have a material impact on the Company’s consolidated financial statements. 12
B) New Accounting Pronouncements (under consideration) i)
In June 2016, the FASB issued ASU No. 2016-13, Financial Instruments - Credit Losses (Topic 326): Measurement of
Credit Losses on Financial Statements, Subsequently,
in November 2018, the FASB issued ASU No. 2018-19, Codification Improvements to Topic 326, Financial Instruments-Credit Losses Codification
Improvements to Topic 326, Financial Instruments-Credit Losses Financial Instruments-Credit Losses (Topic 326), Derivatives
and Hedging (Topic 815), and Leases (Topic 842): Effective Dates ii)
ASU 2021-08 —Business Combinations (Topic 805): Accounting for Contract Assets and Contract Liabilities from Contracts
with Customers. (iii) ASU
2021-10 —Government Assistance (Topic 832): Disclosures by Business Entities about Government Assistan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12 Months Ended</t>
        </is>
      </c>
    </row>
    <row r="2">
      <c r="B2" s="2" t="inlineStr">
        <is>
          <t>Dec. 31, 2021</t>
        </is>
      </c>
    </row>
    <row r="3">
      <c r="A3" s="3" t="inlineStr">
        <is>
          <t>Commitments and Contingencies Disclosure [Abstract]</t>
        </is>
      </c>
    </row>
    <row r="4">
      <c r="A4" s="4" t="inlineStr">
        <is>
          <t>Legal Matters</t>
        </is>
      </c>
      <c r="B4" s="4" t="inlineStr">
        <is>
          <t>13)
Legal Matters The
Company is not involved in any action, arbitration and / or other legal proceedings that it expects to have a material adverse effect
on the business, financial condition, results of operations or liquidity of the Company. All legal cost is expensed as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Based Compensation</t>
        </is>
      </c>
      <c r="B1" s="2" t="inlineStr">
        <is>
          <t>12 Months Ended</t>
        </is>
      </c>
    </row>
    <row r="2">
      <c r="B2" s="2" t="inlineStr">
        <is>
          <t>Dec. 31, 2021</t>
        </is>
      </c>
    </row>
    <row r="3">
      <c r="A3" s="3" t="inlineStr">
        <is>
          <t>Compensation Related Costs [Abstract]</t>
        </is>
      </c>
    </row>
    <row r="4">
      <c r="A4" s="4" t="inlineStr">
        <is>
          <t>Share Based Compensation</t>
        </is>
      </c>
      <c r="B4" s="4" t="inlineStr">
        <is>
          <t>14)
Share Based Compensation We
estimate the fair value of our stock options using the Black-Scholes option pricing model. This requires the input of subjective assumptions,
including the fair value of our underlying common stock, the expected term of stock options, the expected volatility of the price of
our common stock, risk-free interest rates, and the expected dividend yield of our common stock, the most critical of which, prior to
our IPO, was the estimated fair value of common stock. The assumptions used in our option pricing model represent our best estimates.
These estimates involve inherent uncertainties and the application of management’s judgment. If factors change and different assumptions
are used, our stock-based compensation expense could be materially different in the future. The resulting fair value, net of actual forfeitures,
is recognized on a straight-line basis over the period during which an employee is required to provide service in exchange for the award These
assumptions used in the Black-Scholes option pricing model, other than the fair value of our common stock, are estimated as follows:
• Expected
volatility. Since a public market for our common stock did not exist prior to our IPO in
July 2020 and, therefore, we do not have an extensive trading history of our common stock,
we estimated the expected volatility based on the volatility of similar publicly-held entities
(guideline companies) over a period equivalent to the expected term of the awards. In evaluating
the similarity of guideline companies to us, we considered factors such as industry, stage
of life cycle, size, and financial leverage. We intend to continue to consistently apply
this process using the same or similar guideline companies to estimate the expected volatility
until sufficient historical information regarding the volatility of the share price of our
common stock becomes available.
• Expected
term. We estimate the expected term using the simplified method, as we do not have sufficient
historical exercise activity to develop reasonable expectations about future exercise patterns
and post-vesting employment termination behaviour. The simplified method calculates the average
period the stock options are expected to remain outstanding as the midpoint between the vesting
date and the contractual expiration date of the award.
• Risk-free
interest rate. The risk-free interest rate is based on the U.S. Treasury yield curve in effect
at the time of grant for maturities corresponding with the expected term of the option.
• Expected
dividend yield. We have never declared or paid any dividends and do not presently plan to
pay dividends in the foreseeable future. Consequently, we use an expected dividend yield
of zero. We
are required to estimate the fair value of the common stock underlying our stock-based awards when performing fair value calculations Historically
for all periods prior to our IPO, given the absence of a public trading market for our common stock, and in accordance with the American
Institute of Certified Public Accountants Practice Guide, Valuation of Privately-Held Company Equity Securities Issued as Compensation,
we exercised reasonable judgment and considered numerous objective and subjective factors to determine the best estimate of the fair
value of our common stock including:
• contemporaneous
valuations performed at periodic intervals by unrelated third-party specialists
• contemporaneous
valuations performed at periodic intervals by unrelated third-party specialists
• our
actual operating and financial performance.
• relevant
precedent transactions involving our capital stock;
• likelihood
of achieving a liquidity event, such as an initial public offering or a sale of our company
given prevailing market conditions and the nature and history of our business;
• market
multiples of comparable companies in our industry;
• stage
of development.
• industry
information such as market size and growth;
• illiquidity
of stock-based awards involving securities in a private company; and
• macroeconomic
conditions. In
valuing our common stock prior to our IPO, our board of directors determined the enterprise value of our company using both the income
approach and market approach valuation methods. The income approach estimates value based on the expectation of future cash flows that
a company will generate. These future cash flows are discounted to their present values using a discount rate based on the cost of capital
at a company’s stage of development. The market approach estimates value based on a comparison of the subject company to comparable
public companies in a similar line of business. From the comparable companies, a representative market value multiple is determined and
then applied to the subject company’s financial results to estimate the enterprise value of the subject company. The
Company issued 807,500
Incentive Stock Options (ISO) on January 01,
2021 to 56 of its employees (the “Employee Stock Options”) under the Company’s 2020 Stock Incentive Plan (the “Plan”).
All of the Employee Stock Options are exercisable at a per share exercise price of $ 0.40
and vest over a four-year period with the first
25% vesting on the one-year anniversary of the date of the grant and the remaining 75% vesting monthly over the remaining three years.
The Employee Stock Options terminate on the earlier of 90 days after the applicable employee’s employment termination and 10 years
after the date of the grant. The
Company issued 452,000
Non-Qualified Stock Options (NSO) on January
01, 2021 to various employees of the Parent and consultants for services rendered (“Non-Employee Stock Options”) at an exercise
price of $ 0.40
per option. The Non-Employee Stock Options vest
over a four-year period with the first 25% vesting on the one-year anniversary of the date of the grant and the remaining 75% vesting
monthly over the remaining three years. The Non-Employee Stock Options issued to employees of the Parent terminate on the earlier of
90 days after the applicable employee’s employment termination and 10 years after the date of the grant. The Non-Employee Stock
Options issued to consultants terminate on the earlier of 90 days after the applicable consultant’s termination and 10 years after
the date of the grant. The
Company issued non-qualified stock options (“Director Stock Option”) on January 01, 2021 to three of our directors, Vivek
Prakash, Lakshmanan Kannappan and Shibu Kizhakevilayil 50,000
each that are exercisable for $ 0.40
per option. The Director Stock Options vest over
a four-year period with the first 25% vesting on the one-year anniversary of the date of the grant and the remaining 75% vesting monthly
over the remaining three years. The Director Stock Options terminate on the earlier of 90 days after the applicable director’s
termination from the board and 10 years after the date of the grant. The
Company and Mr. Venkatachari entered into a four year employment agreement dated July 12, 2021 pursuant to which Mr. Venkatachari will
perform the duties of the Company’s Chief Executive Officer and receive an annual base salary of $ 300,000 ,
a signing bonus of vested options to purchase 250,000
shares of the Company’s common stock at
an exercise price of $ 0.40
per share, 6,000 shares of Series A Super Voting
Preferred Stock (which provide him with 1,000 votes per share), an annual cash bonus to be determined by the Compensation Committee of
the board and other usual and customary perquisites. The employment agreement renews automatically for additional one-year terms until
it is terminated, or a new mutually acceptable agreement is executed. In the event the agreement is terminated without cause by the Company
or for “good reason” by Mr. Venkatachari, the Company will pay him severance equal to two years’ base salary, the vesting
of any unvested options and the cash equivalent to all accrued and untaken vacation pay. Mr. Venkatachari is subject to certain post-employment
restrictions on competition and solicitation of Company clients subject to applicable law.
Schedule
of stock option activity
Options Shares
of Stock
No.
of Options Weighted
Average Price No.
of Shares Weighted
Average Price Total
Equity
compensation plan total shares 4,000,000 $ 0.40 — — 4,000,000
Granted
Incentive
Stock Options (ISO) 1,131,500 $ 0.40 — — 1,131,500
Non-Qualified
Stock Options (NSO) 452,000 $ 0.40 — — 452,000
Non-Qualified
Stock Options (NSO) - Directors Stock Options 230,000 $ 0.40 — — 230,000
Cancelled/expired — — — — —
Balance
outstanding as at December 31, 2021 1,813,500 — — — 1,813,500
Balance
available under the plan as at December 31, 2021 2,186,500 — — — 2,186,500 The
company issued and valued options using the Black-Scholes model for all 2021 issuances with the following significant assumptions
Schedule
of assumptions
Fair
value assumptions 2021
Estimated
fair value of common stock warrant $ 0.40
Exercise
price $ 0.40
Expected
volatility 45 %- 52 %
Expected
terms (in years) 4
Risk-free
interest rate 1.48 %- 2.18 %
Dividend
Yield 0 % The
Company recognized compensation expenses related to ISO/NSO stock options of $ 66,439
during the year ended December 31, 2021 and nil
for the year ende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1769554</v>
      </c>
      <c r="C3" s="5" t="n">
        <v>1402700</v>
      </c>
    </row>
    <row r="4">
      <c r="A4" s="4" t="inlineStr">
        <is>
          <t>Accounts receivable</t>
        </is>
      </c>
      <c r="B4" s="6" t="n">
        <v>9672426</v>
      </c>
      <c r="C4" s="6" t="n">
        <v>6396150</v>
      </c>
    </row>
    <row r="5">
      <c r="A5" s="4" t="inlineStr">
        <is>
          <t>Other current assets</t>
        </is>
      </c>
      <c r="B5" s="6" t="n">
        <v>361479</v>
      </c>
      <c r="C5" s="6" t="n">
        <v>228848</v>
      </c>
    </row>
    <row r="6">
      <c r="A6" s="4" t="inlineStr">
        <is>
          <t>Total current assets</t>
        </is>
      </c>
      <c r="B6" s="6" t="n">
        <v>11803459</v>
      </c>
      <c r="C6" s="6" t="n">
        <v>8027698</v>
      </c>
    </row>
    <row r="7">
      <c r="A7" s="4" t="inlineStr">
        <is>
          <t>Property and equipment, net</t>
        </is>
      </c>
      <c r="B7" s="6" t="n">
        <v>74254</v>
      </c>
      <c r="C7" s="6" t="n">
        <v>15786</v>
      </c>
    </row>
    <row r="8">
      <c r="A8" s="4" t="inlineStr">
        <is>
          <t>Operating lease right-of-use assets</t>
        </is>
      </c>
      <c r="B8" s="6" t="n">
        <v>172063</v>
      </c>
      <c r="C8" s="4" t="inlineStr">
        <is>
          <t xml:space="preserve"> </t>
        </is>
      </c>
    </row>
    <row r="9">
      <c r="A9" s="4" t="inlineStr">
        <is>
          <t>Goodwill</t>
        </is>
      </c>
      <c r="B9" s="6" t="n">
        <v>1288860</v>
      </c>
      <c r="C9" s="4" t="inlineStr">
        <is>
          <t xml:space="preserve"> </t>
        </is>
      </c>
    </row>
    <row r="10">
      <c r="A10" s="4" t="inlineStr">
        <is>
          <t>Intangible assets, net</t>
        </is>
      </c>
      <c r="B10" s="6" t="n">
        <v>10457623</v>
      </c>
      <c r="C10" s="6" t="n">
        <v>2619076</v>
      </c>
    </row>
    <row r="11">
      <c r="A11" s="4" t="inlineStr">
        <is>
          <t>Due from affiliates</t>
        </is>
      </c>
      <c r="B11" s="6" t="n">
        <v>816242</v>
      </c>
      <c r="C11" s="6" t="n">
        <v>445003</v>
      </c>
    </row>
    <row r="12">
      <c r="A12" s="4" t="inlineStr">
        <is>
          <t>Total assets</t>
        </is>
      </c>
      <c r="B12" s="6" t="n">
        <v>24612501</v>
      </c>
      <c r="C12" s="6" t="n">
        <v>11107563</v>
      </c>
    </row>
    <row r="13">
      <c r="A13" s="3" t="inlineStr">
        <is>
          <t>Current liabilities</t>
        </is>
      </c>
    </row>
    <row r="14">
      <c r="A14" s="4" t="inlineStr">
        <is>
          <t>Accounts payable</t>
        </is>
      </c>
      <c r="B14" s="6" t="n">
        <v>1872607</v>
      </c>
      <c r="C14" s="6" t="n">
        <v>4349638</v>
      </c>
    </row>
    <row r="15">
      <c r="A15" s="4" t="inlineStr">
        <is>
          <t>Convertible notes</t>
        </is>
      </c>
      <c r="B15" s="4" t="inlineStr">
        <is>
          <t xml:space="preserve"> </t>
        </is>
      </c>
      <c r="C15" s="6" t="n">
        <v>754400</v>
      </c>
    </row>
    <row r="16">
      <c r="A16" s="4" t="inlineStr">
        <is>
          <t>Warrant Liability</t>
        </is>
      </c>
      <c r="B16" s="6" t="n">
        <v>55348</v>
      </c>
      <c r="C16" s="6" t="n">
        <v>885600</v>
      </c>
    </row>
    <row r="17">
      <c r="A17" s="4" t="inlineStr">
        <is>
          <t>Payroll protection program loan</t>
        </is>
      </c>
      <c r="B17" s="6" t="n">
        <v>1068530</v>
      </c>
      <c r="C17" s="4" t="inlineStr">
        <is>
          <t xml:space="preserve"> </t>
        </is>
      </c>
    </row>
    <row r="18">
      <c r="A18" s="4" t="inlineStr">
        <is>
          <t>Short term borrowing</t>
        </is>
      </c>
      <c r="B18" s="6" t="n">
        <v>2208841</v>
      </c>
      <c r="C18" s="4" t="inlineStr">
        <is>
          <t xml:space="preserve"> </t>
        </is>
      </c>
    </row>
    <row r="19">
      <c r="A19" s="4" t="inlineStr">
        <is>
          <t>Operating lease liabilities</t>
        </is>
      </c>
      <c r="B19" s="6" t="n">
        <v>176144</v>
      </c>
      <c r="C19" s="4" t="inlineStr">
        <is>
          <t xml:space="preserve"> </t>
        </is>
      </c>
    </row>
    <row r="20">
      <c r="A20" s="4" t="inlineStr">
        <is>
          <t>Other current liabilities</t>
        </is>
      </c>
      <c r="B20" s="6" t="n">
        <v>869406</v>
      </c>
      <c r="C20" s="6" t="n">
        <v>789555</v>
      </c>
    </row>
    <row r="21">
      <c r="A21" s="4" t="inlineStr">
        <is>
          <t>Total current liabilities</t>
        </is>
      </c>
      <c r="B21" s="6" t="n">
        <v>6250876</v>
      </c>
      <c r="C21" s="6" t="n">
        <v>6779193</v>
      </c>
    </row>
    <row r="22">
      <c r="A22" s="3" t="inlineStr">
        <is>
          <t>Long-term liabilities</t>
        </is>
      </c>
    </row>
    <row r="23">
      <c r="A23" s="4" t="inlineStr">
        <is>
          <t>Contingent Consideration</t>
        </is>
      </c>
      <c r="B23" s="6" t="n">
        <v>2226731</v>
      </c>
      <c r="C23" s="4" t="inlineStr">
        <is>
          <t xml:space="preserve"> </t>
        </is>
      </c>
    </row>
    <row r="24">
      <c r="A24" s="4" t="inlineStr">
        <is>
          <t>Total current and long-term liabilities</t>
        </is>
      </c>
      <c r="B24" s="6" t="n">
        <v>8477607</v>
      </c>
      <c r="C24" s="6" t="n">
        <v>6779193</v>
      </c>
    </row>
    <row r="25">
      <c r="A25" s="3" t="inlineStr">
        <is>
          <t>Stockholders' equity</t>
        </is>
      </c>
    </row>
    <row r="26">
      <c r="A26" s="4" t="inlineStr">
        <is>
          <t>Preferred stock, par value</t>
        </is>
      </c>
      <c r="B26" s="4" t="inlineStr">
        <is>
          <t xml:space="preserve"> </t>
        </is>
      </c>
      <c r="C26" s="4" t="inlineStr">
        <is>
          <t xml:space="preserve"> </t>
        </is>
      </c>
    </row>
    <row r="27">
      <c r="A27" s="4" t="inlineStr">
        <is>
          <t>Common stock, par value $0.00001; 100,000,000 authorized 35,260,834 and 27,900,000 shares issued and outstanding as of December 31, 2021 and December 31, 2020 respectively</t>
        </is>
      </c>
      <c r="B27" s="6" t="n">
        <v>353</v>
      </c>
      <c r="C27" s="6" t="n">
        <v>279</v>
      </c>
    </row>
    <row r="28">
      <c r="A28" s="4" t="inlineStr">
        <is>
          <t>Additional paid-in capital</t>
        </is>
      </c>
      <c r="B28" s="6" t="n">
        <v>18798500</v>
      </c>
      <c r="C28" s="6" t="n">
        <v>1042021</v>
      </c>
    </row>
    <row r="29">
      <c r="A29" s="4" t="inlineStr">
        <is>
          <t>Retained earnings</t>
        </is>
      </c>
      <c r="B29" s="6" t="n">
        <v>-2663960</v>
      </c>
      <c r="C29" s="6" t="n">
        <v>3286070</v>
      </c>
    </row>
    <row r="30">
      <c r="A30" s="4" t="inlineStr">
        <is>
          <t>Total stockholders' equity</t>
        </is>
      </c>
      <c r="B30" s="6" t="n">
        <v>16134894</v>
      </c>
      <c r="C30" s="6" t="n">
        <v>4328370</v>
      </c>
    </row>
    <row r="31">
      <c r="A31" s="4" t="inlineStr">
        <is>
          <t>Total liabilities and stockholders' equity</t>
        </is>
      </c>
      <c r="B31" s="6" t="n">
        <v>24612501</v>
      </c>
      <c r="C31" s="6" t="n">
        <v>11107563</v>
      </c>
    </row>
    <row r="32">
      <c r="A32" s="4" t="inlineStr">
        <is>
          <t>Series A Preferred Stock [Member]</t>
        </is>
      </c>
    </row>
    <row r="33">
      <c r="A33" s="3" t="inlineStr">
        <is>
          <t>Stockholders' equity</t>
        </is>
      </c>
    </row>
    <row r="34">
      <c r="A34" s="4" t="inlineStr">
        <is>
          <t>Preferred stock, par value</t>
        </is>
      </c>
      <c r="B34" s="5" t="n">
        <v>1</v>
      </c>
      <c r="C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Retirement Plan</t>
        </is>
      </c>
      <c r="B1" s="2" t="inlineStr">
        <is>
          <t>12 Months Ended</t>
        </is>
      </c>
    </row>
    <row r="2">
      <c r="B2" s="2" t="inlineStr">
        <is>
          <t>Dec. 31, 2021</t>
        </is>
      </c>
    </row>
    <row r="3">
      <c r="A3" s="3" t="inlineStr">
        <is>
          <t>Defined Contribution Retirement Plan</t>
        </is>
      </c>
    </row>
    <row r="4">
      <c r="A4" s="4" t="inlineStr">
        <is>
          <t>Defined Contribution Retirement Plan</t>
        </is>
      </c>
      <c r="B4" s="4" t="inlineStr">
        <is>
          <t>15)
Defined Contribution Retirement Plan The Company
established the Healthcare Triangle, Inc. savings plan (hereinafter referred to as the “Plan”) to provide eligible employees
with a means of deferring current compensation from income tax. This plan is offered to all employees. The Company, at its discretion,
may make matching contributions and/or elective contributions at the end of the year to eligible participants. The Company made a matching
contribution for $ 541,061 for
the year ende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1</t>
        </is>
      </c>
    </row>
    <row r="3">
      <c r="A3" s="3" t="inlineStr">
        <is>
          <t>Earnings Per Share [Abstract]</t>
        </is>
      </c>
    </row>
    <row r="4">
      <c r="A4" s="4" t="inlineStr">
        <is>
          <t>Net Income per share</t>
        </is>
      </c>
      <c r="B4" s="4" t="inlineStr">
        <is>
          <t xml:space="preserve">16)
Net Income per share The
Company presents basic and diluted earnings per share ("EPS") data for its common stock. Basic EPS is calculated by dividing
the net income attributable to stockholders of the Company by the weighted average number of shares of common stock outstanding during
the period. Diluted EPS is determined by adjusting the net income attributable to stockholders of the Company and the weighted average
number of shares of common stock outstanding during the period for the effects of all dilutive potential common shares, including awards
under stock-based compensation arrangements. The
Company's unvested restricted stock awards are considered participating securities under FASB Codification topic, Earnings
Per Share
Schedule
of earning per shares
Twelve
Months Ended
2021 2020
Net
income attributable to common stockholders $ (5,950,030 ) $ 2,353,443
Weighted
average shares outstanding used in basic per common share computations 29,427,863 27,900,000
Basic
EPS $ (0.202 ) $ 0.084
Diluted
EPS $ (0.202 ) $ 0.0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7)
Subsequent Events For
the year ended December 31, 2021, the Company has evaluated subsequent events through March 7, 2022 the date, which the financial statements
were available to be issued. No reportable subsequent events have occurred through March 7, 2022, which would have a significant effect
on the financial statements as of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financial statements is in conformity with GAAP which requires us to make estimates, judgments and assumptions that affect
the financial statements and the notes thereto. These estimates are based on information available as of the date of the financial statements.
On a regular basis, management evaluates these estimates and assumptions. Items subject to such estimates and assumptions include, but
are not limited to:
• the
standalone selling price for each distinct performance obligation
• the
determination of the period of benefit for amortization of deferred costs.
• the
fair value of assets acquired, and liabilities assumed for business combinations.</t>
        </is>
      </c>
    </row>
    <row r="5">
      <c r="A5" s="4" t="inlineStr">
        <is>
          <t>Segment Information</t>
        </is>
      </c>
      <c r="B5" s="4" t="inlineStr">
        <is>
          <t>Segment
Information The
management has chosen to organize the Company around differences in products and services and segregated the reporting segments as Software
Services, Managed Services and Support, and Platform Services. Operating
segments are defined as components of an enterprise about which separate financial information is evaluated regularly by the chief operating
decision maker in deciding how to allocate resources and assessing performance. The Company defines the term ‘‘chief operating
decision maker’’ to be the Chief Executive Officer. The Chief Executive Officer along with the management team reviews the
financial information presented on a consolidated basis for purposes of allocating resources and evaluating our financial performance. Accordingly,
the Company has determined that it operates in three distinct reportable operating segments, and all required financial segments information
can be found in the consolidated financial statements. Expenses
included in segment operating profit consist principally of direct selling, delivery costs and research and development expenses. Certain
Sales and Marketing expenses, General and Administrative expenses, depreciation, and amortization are not allocated to individual segments
in internal management reports used by the chief operating decision maker. Accordingly, such expenses are excluded from segment operating
profit and are included below as “unallocated costs” and adjusted against our total income from operations. Additionally,
management has determined that it is not practical to allocate identifiable assets by segment, since such assets are used interchangeably
among the segments.
Schedule
of operating segment
Twelve
Months Ended Changes
2021 2020 Amount %
Software
Services $ 12,429,726 $ 12,892,078 $ (462,352 ) (4 %)
Managed
Services and Support 19,003,324 15,199,744 3,803,580 25 %
Platform
Services 3,836,687 3,247,114 589,573 18 %
Revenue $ 35,269,737 $ 31,338,936 $ 3,930,801 13 % Operating
profit by Operating Segment
Operating
profit by Operating Segment
Twelve
Months Ended December 31, Changes
2021 2020 Amount %
Software
Services $ 1,769,499 $ 1,277,775 $ 491,724 38 %
Managed
Services and Support 4,909,252 3,475,121 1,434,131 41 %
Platform
Services (3,043,439 ) 199,594 (3,243,033 ) (1625 %)
Total
segment operating profit 3,635,312 4,952,490 (1,317,178 ) (27 %)
Less:
unallocated costs 8,994,361 2,263,021 6,731,341 297 %
Income
from operations (5,359,050 ) 2,689,470 (8,048,519 ) (299 %)
Interest
expense (566,735 ) (78,647 ) (488,088 ) (621 %)
Net
income (loss) before income tax expenses $ (5,925,784 ) $ 2,610,824 $ (8,536,607 ) (327 %) Revenue
from top 5 customers Twelve
Months Ended December 31, 2021
Schedule
of concentration
Customer Amount %
of Revenue
Customer
1 $ 12,678,277 36 %
Customer
2 3,214,299 9 %
Customer
3 2,907,265 8 %
Customer
4 2,674,584 8 %
Customer
5 $ 1,799,010 5 % 2020
Customer Amount %
of Revenue
Customer
1 $ 17,958,974 57 %
Customer
2 2,383,250 8 %
Customer
3 1,827,752 6 %
Customer
4 1,520,067 5 %
Customer
5 $ 1,033,142 3 %</t>
        </is>
      </c>
    </row>
    <row r="6">
      <c r="A6" s="4" t="inlineStr">
        <is>
          <t>Revenue Recognition</t>
        </is>
      </c>
      <c r="B6" s="4" t="inlineStr">
        <is>
          <t>Revenue
Recognition We
recognize revenues as we transfer control of deliverables (services, solutions, and platform) to our clients in an amount reflecting
the consideration to which we expect to be entitled. To recognize revenues, we apply the following five step approach: (1) identify the
contract with a customer, (2) identify the performance obligations in the contract, (3) determine the transaction price, (4) allocate
the transaction price to the performance obligations in the contract, and (5) recognize revenues when a performance obligation is satisfied.
We account for a contract when it has approval and commitment from all parties, the rights of the parties are identified, payment terms
are identified, the contract has commercial substance and collectability of consideration is probable. We apply judgment in determining
the customer’s ability and intention to pay based on a variety of factors including the customer’s historical payment experience. For
performance obligations where control is transferred over time, revenues are recognized based on the extent of progress towards completion
of the performance obligation. The selection of the method to measure progress towards completion requires judgment and is based on the
nature of the deliverables to be provided.</t>
        </is>
      </c>
    </row>
    <row r="7">
      <c r="A7" s="4" t="inlineStr">
        <is>
          <t>Software Services</t>
        </is>
      </c>
      <c r="B7" s="4" t="inlineStr">
        <is>
          <t>Software
Services The
Company enters into contractual obligations with the customers to perform (i) Strategic advisory services which include assessment of
the enterprise network, applications environment and advise on the design and tools; (ii) Implementation services which include deployment,
upgrades, enhancements, migration, training, documentation and maintenance of various electronic health record systems and (iii) Development
services which include customization of network and applications in the public cloud environment. Revenue
from Strategic advisory, Implementation and Development services are distinct performance obligation and is recognized on time-and-material
or fixed-price project basis. Revenues related to time-and-material are recognized over the period the services are provided using labor
hours. Revenues related to fixed-price contracts are recognized as the service is performed using the cost-to-cost method, under which
the total value of revenues is recognized based on the percentage that each contract’s total labor cost to date bears to the total
expected labor costs. The cost-to-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where appropriate. We
may enter into contracts that consist of multiple performance obligations. Such contrac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contracts with multiple distinct performance obligations, we allocate consideration among
the performance obligations based on their relative standalone selling price. Standalone selling price is the price at which we would
sell a promised good or service separately to the customer. When not directly observable, we estimate standalone selling price by using
the expected cost plus a margin approach. We establish a standalone selling price range for our deliverables, which is reassessed on
a periodic basis or when facts and circumstances change.</t>
        </is>
      </c>
    </row>
    <row r="8">
      <c r="A8" s="4" t="inlineStr">
        <is>
          <t>Managed Services and Support</t>
        </is>
      </c>
      <c r="B8" s="4" t="inlineStr">
        <is>
          <t>Managed
Services and Support The
Company has standard contracts for its Managed Services and Support, however the statement of work contained in such contracts is unique
for each customer. A typical Managed Services and Support contract would provide for some or all of the following types of services being
provided to the customer: Cloud hosting, Continuous monitoring of applications, security and compliance and support. Revenue
from Managed services and support is a distinct performance obligation and recognized based on SSP (standalone selling price), rateably
on a straight-line basis over the period in which the services are rendered. Contract with customers includes subcontractor services
or third-party cloud infrastructure services in certain integrated services arrangements. In these types of arrangements, revenue is
recognized net of costs when the Company is acting as an agent between the customer and the vendor, and gross when the Company is the
principal for the transaction. In doing so, the Company first evaluates whether it controls the platform or service before it is transferred
to the customer. The Company considers whether it has the primary obligation to fulfil the contract, pricing discretion and other factors
to determine whether it controls the platform or service and therefore is acting as a principal or an agent. Payment for managed services
and support is due monthly.</t>
        </is>
      </c>
    </row>
    <row r="9">
      <c r="A9" s="4" t="inlineStr">
        <is>
          <t>Platform Services</t>
        </is>
      </c>
      <c r="B9" s="4" t="inlineStr">
        <is>
          <t>Platform
Services The
Company has standard contracts for its Platform Services, however the statement of work contained in such contracts is unique for each
customer. A typical Platform Services contract would provide for some or all of the following types of services being provided to the
customer: Data Analytics, Backup and Recovery, through our Platform. The
revenue from Platform services is a distinct performance obligation and recognized based on SSP. During the periods presented the Company
generated revenue from Platform services on a fixed-price solutions delivery model. Revenues related to fixed-price contracts are recognized
as the service is performed using the cost-to-cost method, under which the total value of revenues is recognized based on the percentage
that each contract’s total labor cost to date bears to the total expected labor costs. The cost-to-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where appropriate. Our
contractual terms and conditions for Software services, Managed Services and Support and Platform services mandate that our services
are documented and subject to inspection, testing at the time of delivery to customer. In addition, the Company needs to integrate seamlessly
into the customers’ systems. Also, the customer has a right to cancel all, or part of the services rendered if it is not in accordance
with statement of work and within the stipulated time</t>
        </is>
      </c>
    </row>
    <row r="10">
      <c r="A10" s="4" t="inlineStr">
        <is>
          <t>Source and Timing of revenue</t>
        </is>
      </c>
      <c r="B10" s="4" t="inlineStr">
        <is>
          <t>Source
and Timing of revenue
Schedule
of revenue
Twelve
Months Ended Changes
2021 2020 Amount %
Software
Services $ 12,429,726 $ 12,892,078 $ (462,352 ) (4 )%
Managed
Services and Support 19,003,324 15,199,744 3,803,580 25 %
Platform
Services 3,836,687 3,247,114 589,573 18 %
Revenue $ 35,269,737 $ 31,338,936 $ 3,930,801 13 % Timing
of Revenue Recognition quarter ended December 31, 2021 and 2020.
Twelve
Months Ended
Software
Services Managed
Services Platform
Services Total
Revenue
2021 2020 2021 2020 2021 2020 2021 2020
Timing
of Revenue Recognition
Transferred
to a point of time $ 12,429,726 $ 12,892,078 $ — $ — $ 3,836,687 $ 3,247,114 $ 16,266,413 $ 16,139,192
Transferred
over time — — 19,003,324 15,199,744 — — 19,003,324 15,199,744
Total
Revenue $ 12,429,726 $ 12,892,078 $ 19,003,324 $ 15,199,744 $ 3,836,687 $ 3,247,114 $ 35,269,737 $ 31,338,936 Various
economic factors affect revenues and cash flows. Software services are provided on time-and-material and fixed-price project basis and
generally sales are collected within two months. Managed services are provided rateably over the term of the contract and cash flows
generally are collected monthly. Platform services are delivered over several months; revenues and cash flows occur based on stages of
completion.</t>
        </is>
      </c>
    </row>
    <row r="11">
      <c r="A11" s="4" t="inlineStr">
        <is>
          <t>Contract Balances</t>
        </is>
      </c>
      <c r="B11" s="4" t="inlineStr">
        <is>
          <t xml:space="preserve">Contract
Balances The
timing of revenue recognition, billings, and cash collections results in billed accounts receivable, unbilled receivables (contract assets),
and customer advances and deferred revenue (contract liabilities) on the Consolidated Balance Sheet. Amounts are billed as work progresses
in accordance with agreed-upon contractual terms, generally monthly upon achievement of contractual milestones. Generally, billing occurs
after revenue recognition, resulting in contract assets. However, we sometimes receive advances or deposits from our customers, particularly
on our international contracts, before revenue is recognized, resulting in contract liabilities. These deposits are liquidated when revenue
is recognized The
beginning and ending contract balances were as follows:
Schedule
of receivables and contract liabilities
December
31, 2021 December
31, 2020
Accounts
Receivable 9,672,426 6,396,150 </t>
        </is>
      </c>
    </row>
    <row r="12">
      <c r="A12" s="4" t="inlineStr">
        <is>
          <t>Cash and Cash Equivalents</t>
        </is>
      </c>
      <c r="B12" s="4" t="inlineStr">
        <is>
          <t>Cash
and Cash Equivalents The
Company considers all highly liquid investments (including money market funds) with an original maturity at acquisition of three months
or less to be cash equivalents. The Company maintains cash balances, which may exceed federally insured limits. The Company does not
believe that this results in any significant credit risk.</t>
        </is>
      </c>
    </row>
    <row r="13">
      <c r="A13" s="4" t="inlineStr">
        <is>
          <t>Accounts Receivable</t>
        </is>
      </c>
      <c r="B13" s="4" t="inlineStr">
        <is>
          <t>Accounts
Receivable The
Company extends credit to clients based upon management’s assessment of their creditworthiness on an unsecured basis. The Company
provides an allowance for uncollectible accounts based on historical experience and management evaluation of trend analysis. The Company
includes any balances that are determined to be uncollectible in its allowance for doubtful accounts. For the year ended December 31,
2021 and year ended December 31, 2020 the Company did not provide allowances for uncollectible accounts. Based on the information available,
management believes the Company’s accounts receivable are collectible.</t>
        </is>
      </c>
    </row>
    <row r="14">
      <c r="A14" s="4" t="inlineStr">
        <is>
          <t>Property and Equipment</t>
        </is>
      </c>
      <c r="B14" s="4" t="inlineStr">
        <is>
          <t>Property
and Equipment Property
and equipment are stated at cost. The Company provides for depreciation of property and equipment using the straight-line method over
the estimated useful lives of the related assets ranging from 3 to 7 years. Leasehold improvements are amortized using the straight-line
method over the shorter of the lease terms or the useful lives of the improvements. The Company charges repairs and maintenance costs
that do not extend the lives of the assets to expenses as incurred.</t>
        </is>
      </c>
    </row>
    <row r="15">
      <c r="A15" s="4" t="inlineStr">
        <is>
          <t>Intangible Assets</t>
        </is>
      </c>
      <c r="B15" s="4" t="inlineStr">
        <is>
          <t>Intangible
Assets We
capitalize certain costs incurred for the platform development when it is determined that it is probable that the platform will be completed
and will be used as intended. Costs related to preliminary project activities, post-implementation activities, training, and maintenance
are expensed as incurred. Customer relationship and platform development are amortized based on finite lives using either the straight-line
method or based on estimated future cash flows to approximate the pattern in which the economic benefit of the asset will be utilized.
Management evaluates the useful lives of these assets on an annual basis and tests for impairment whenever events or changes in circumstances
occur that could impact the recoverability of these assets.</t>
        </is>
      </c>
    </row>
    <row r="16">
      <c r="A16" s="4" t="inlineStr">
        <is>
          <t>Goodwill</t>
        </is>
      </c>
      <c r="B16" s="4" t="inlineStr">
        <is>
          <t>Goodwill Goodwill
is the excess of the cost of an acquired entity over the net amounts assigned to tangible and intangible assets acquired and liabilities
assumed. Goodwill is not amortized but is subject to an annual impairment test. The
Company performs its annual goodwill impairment test on an annual basis in the fourth quarter of each fiscal year or more frequently
if changes in circumstances or the occurrence of events suggest that an impairment exists. If the fair value of the reporting unit is
less than its carrying value, an impairment loss is recorded to the extent that the implied fair value of the reporting unit’s
goodwill is less than the carrying value of the reporting unit’s goodwill. The
Company’s annual goodwill impairment test resulted in no impairment charges in the years ended December 31, 2021 and 2020.</t>
        </is>
      </c>
    </row>
    <row r="17">
      <c r="A17" s="4" t="inlineStr">
        <is>
          <t>Software Development Costs</t>
        </is>
      </c>
      <c r="B17" s="4" t="inlineStr">
        <is>
          <t>Software
Development Costs Costs
for the development of new software products and substantial enhancements to existing software products are expensed as incurred and
classified under research and development expenses until technological feasibility has been established, at which time any additional
costs would be capitalized. The Company believes its current process for developing software is essentially completed concurrently with
the establishment of technological feasibility. Software development costs charged to expense for the year ended December 31, 2021, and
2020 was $ 5,257,439 and
$ 1,743,079 respectively.</t>
        </is>
      </c>
    </row>
    <row r="18">
      <c r="A18" s="4" t="inlineStr">
        <is>
          <t>Allowance for Doubtful Accounts</t>
        </is>
      </c>
      <c r="B18" s="4" t="inlineStr">
        <is>
          <t>Allowance
for Doubtful Accounts Trade
accounts receivable are stated at the amount the Company expects to collect and do not bear interest. The collectability of trade receivable
balances is regularly evaluated based on a combination of factors such as customer creditworthiness, past transaction history with the
customer, current economic industry trends and changes in customer payment pattern. Additionally, if it is determined that a customer
will be unable to fully meet its financial obligation, such as in the case of a bankruptcy filing or other material event impacting its
business, a specific allowance for doubtful accounts may be recorded to reduce the related receivable to the amount expected to be recovered. Although
we believe that our approach to estimates and judgments regarding our allowance for doubtful accounts is reasonable, actual results could
differ and we may be exposed to increases or decreases in required allowances that could be material.</t>
        </is>
      </c>
    </row>
    <row r="19">
      <c r="A19" s="4" t="inlineStr">
        <is>
          <t>Business Combinations</t>
        </is>
      </c>
      <c r="B19" s="4" t="inlineStr">
        <is>
          <t>Business
Combinations As
per ASC 805-50 a common-control transaction does not meet the definition of a business combination because there is no change in control
over the net assets. The accounting for these transactions are addressed in the “Transactions Between Entities Under Common Control”.
The net assets are derecognized by the transferring entity and recognized by the receiving entity at the historical cost of the parent
of the entities under common control. Any difference between the proceeds transferred or received and the carrying amounts of the net
assets is recognized in equity in the transferring and receiving entities’ separate financial statements and eliminated in consolidation.
The change in accounting principle is applied retroactively for all periods presented. We
account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dentifiable intangible assets with finite lives are amortized over their useful lives. Acquisition-related
costs are expensed in the periods in which the costs are incurred. The results of operations of acquired businesses are included in our
consolidated financial statements from the date of effective control.</t>
        </is>
      </c>
    </row>
    <row r="20">
      <c r="A20" s="4" t="inlineStr">
        <is>
          <t>Valuation of Contingent Earn-out Consideration.</t>
        </is>
      </c>
      <c r="B20" s="4" t="inlineStr">
        <is>
          <t>Valuation
of Contingent Earn-out Consideration. Acquisitions
may include contingent consideration payments based on the achievement of certain future financial performance measures of the acquired
company. Contingent consideration is required to be recognized at fair value as of the acquisition date. We estimate the fair value of
these liabilities based on financial projections of the acquired companies and estimated probabilities of achievement. We believe our
estimates and assumptions are reasonable, however, there is significant judgment involved. We evaluate, on a routine, periodic basis,
the estimated fair value of the contingent consideration and changes in estimated fair value, subsequent to the initial fair value estimate
at the time of the acquisition, will be reflected in income or expense in the consolidated statements of operations. Changes in the fair
value of contingent consideration obligations may result from changes in discount periods and rates, changes in the timing and amount
of revenue and/or earnings estimates and changes in probability assumptions with respect to the likelihood of achieving the various earn-out
criteria. Any changes in the estimated fair value of contingent consideration may have a material impact on our operating results</t>
        </is>
      </c>
    </row>
    <row r="21">
      <c r="A21" s="4" t="inlineStr">
        <is>
          <t>Earnings (Loss) Per Share.</t>
        </is>
      </c>
      <c r="B21" s="4" t="inlineStr">
        <is>
          <t>Earnings
(Los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t>
        </is>
      </c>
    </row>
    <row r="22">
      <c r="A22" s="4" t="inlineStr">
        <is>
          <t>Fair Value Measurements</t>
        </is>
      </c>
      <c r="B22" s="4" t="inlineStr">
        <is>
          <t xml:space="preserve">Fair
Value Measurements The
Company measures its financial assets at fair value each reporting period using a fair value hierarchy that prioritizes the use of observable
inputs and minimizes the use of unobservable inputs when measuring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Inputs are observable and reflect quoted prices in active markets for identical assets or liabilities that the Company has the
ability to access at the measurement date. Level
2—Inputs other than quoted prices included within Level 1 that are observable, either directly or indirectly. Level
3—Inputs that are unobservable Money
market funds and U.S. treasury securities are classified within Level 1 because they are valued using quoted market prices or alternative
pricing sources and models utilizing market observable inputs. Other debt securities and investments are classified within Level 2 if
the investments are valued using model driven valuations which use observable inputs such as quoted market prices, benchmark yields,
reported trades, broker/dealer quotes or alternative pricing sources with reasonable levels of price transparency. Available-for-sale
debt securities are held by custodians who obtain investment prices from a third-party pricing provider that incorporates standard inputs
in various asset price models. In connection with the acquisition of Devcool, Inc., the Company recognized a liability on the acquisition
date for the estimated fair value of the contingent consideration based on the probability of achieving certain milestones pursuant to
the acquisition agreement. The fair value measurement of the contingent consideration is based on significant unobservable inputs and
management judgment; therefore, it is categorized under Level 3 at the balance sheet date in the table below.
Schedule
of balance sheet
December
31, 2021
Fair
Value Measured Using
Level
1 Level
2 Level
3 Total
Financial
liabilities:
Acquisition-related
contingent consideration — — $ 2,226,731 $
2,226,731 </t>
        </is>
      </c>
    </row>
    <row r="23">
      <c r="A23" s="4" t="inlineStr">
        <is>
          <t>Stock-Based Compensation</t>
        </is>
      </c>
      <c r="B23" s="4" t="inlineStr">
        <is>
          <t>Stock-Based
Compensation The
Company accounts for stock-based awards to employees and consultant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over the instruments vesting period. Options awarded to purchase
shares of common stock issued to non-employees do not need to be remeasured as per ASU 2018-07 principles. The
Company adopted the “2020 Stock Incentive Plan” (Plan). The Company has reserved 4,000,000
shares of the Company’s Common stock.</t>
        </is>
      </c>
    </row>
    <row r="24">
      <c r="A24" s="4" t="inlineStr">
        <is>
          <t>Income taxes</t>
        </is>
      </c>
      <c r="B24" s="4" t="inlineStr">
        <is>
          <t>Income
taxes The
provision for income taxes wa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period. Deferred taxes result from differences between the financial and tax basis of the Company’s assets and liabilities
and are adjusted for changes in tax rates and tax laws when changes are enacted. Valuation allowances are recorded to reduce deferred
tax assets when it is more likely than not that a tax benefit will not be realized. Deferred tax assets and liabilities are measured
using enacted tax rates applicable in the years in which they are expected to be recovered or settled. The effect on deferred tax assets
and liabilities of a change in tax law is recognized in income in the period that includes the enactment date.</t>
        </is>
      </c>
    </row>
    <row r="25">
      <c r="A25" s="4" t="inlineStr">
        <is>
          <t>Advertising Costs</t>
        </is>
      </c>
      <c r="B25" s="4" t="inlineStr">
        <is>
          <t>Advertising
Costs The Company
expenses advertising cost as incurred. Advertising expense for the quarters ended December 31, 2021 and 2020 were $Nil.</t>
        </is>
      </c>
    </row>
    <row r="26">
      <c r="A26" s="4" t="inlineStr">
        <is>
          <t>Concentrations</t>
        </is>
      </c>
      <c r="B26" s="4" t="inlineStr">
        <is>
          <t>Concentrations Financial
instruments that potentially subject the Company to concentrations of credit risk consist principally of cash and trade receivables.
Credit risks associated with trade receivables is minimal due to the Company’s customer base which consist of large customer base
and ongoing procedures, which monitor the credit worthiness of its customers. For the year ended December 31,2021 and 2020 sales to five
major customers accounted for approximately 66 %
and 79 %
of total revenue respectively. For the year ended December 31, 2021 and year ended December 31, 2020 accounts receivable from five major
customers accounted for approximately 73 %
and 88 %
of the total accounts receivables. The
Company maintains cash balances in various financial institutions. The balances are generally insured by the Federal Deposit Insurance
Corporation up to $ 250,000 (valid
through December 31, 2021) per institution. As
of December 31, 2021 and 2020, The Company had $ 719,491
and $ 1,083,998 ,
respectively, of uninsured cash balances. the Company has not experienced any losses in such accounts and believes it is not exposed
to any significant credit risk on cas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operating segment</t>
        </is>
      </c>
      <c r="B4" s="4" t="inlineStr">
        <is>
          <t>Schedule
of operating segment
Twelve
Months Ended Changes
2021 2020 Amount %
Software
Services $ 12,429,726 $ 12,892,078 $ (462,352 ) (4 %)
Managed
Services and Support 19,003,324 15,199,744 3,803,580 25 %
Platform
Services 3,836,687 3,247,114 589,573 18 %
Revenue $ 35,269,737 $ 31,338,936 $ 3,930,801 13 %</t>
        </is>
      </c>
    </row>
    <row r="5">
      <c r="A5" s="4" t="inlineStr">
        <is>
          <t>Operating profit by Operating Segment</t>
        </is>
      </c>
      <c r="B5" s="4" t="inlineStr">
        <is>
          <t>Operating
profit by Operating Segment
Twelve
Months Ended December 31, Changes
2021 2020 Amount %
Software
Services $ 1,769,499 $ 1,277,775 $ 491,724 38 %
Managed
Services and Support 4,909,252 3,475,121 1,434,131 41 %
Platform
Services (3,043,439 ) 199,594 (3,243,033 ) (1625 %)
Total
segment operating profit 3,635,312 4,952,490 (1,317,178 ) (27 %)
Less:
unallocated costs 8,994,361 2,263,021 6,731,341 297 %
Income
from operations (5,359,050 ) 2,689,470 (8,048,519 ) (299 %)
Interest
expense (566,735 ) (78,647 ) (488,088 ) (621 %)
Net
income (loss) before income tax expenses $ (5,925,784 ) $ 2,610,824 $ (8,536,607 ) (327 %)</t>
        </is>
      </c>
    </row>
    <row r="6">
      <c r="A6" s="4" t="inlineStr">
        <is>
          <t>Schedule of concentration</t>
        </is>
      </c>
      <c r="B6" s="4" t="inlineStr">
        <is>
          <t>Schedule
of concentration
Customer Amount %
of Revenue
Customer
1 $ 12,678,277 36 %
Customer
2 3,214,299 9 %
Customer
3 2,907,265 8 %
Customer
4 2,674,584 8 %
Customer
5 $ 1,799,010 5 % 2020
Customer Amount %
of Revenue
Customer
1 $ 17,958,974 57 %
Customer
2 2,383,250 8 %
Customer
3 1,827,752 6 %
Customer
4 1,520,067 5 %
Customer
5 $ 1,033,142 3 %</t>
        </is>
      </c>
    </row>
    <row r="7">
      <c r="A7" s="4" t="inlineStr">
        <is>
          <t>Schedule of revenue</t>
        </is>
      </c>
      <c r="B7" s="4" t="inlineStr">
        <is>
          <t xml:space="preserve">Schedule
of revenue
Twelve
Months Ended Changes
2021 2020 Amount %
Software
Services $ 12,429,726 $ 12,892,078 $ (462,352 ) (4 )%
Managed
Services and Support 19,003,324 15,199,744 3,803,580 25 %
Platform
Services 3,836,687 3,247,114 589,573 18 %
Revenue $ 35,269,737 $ 31,338,936 $ 3,930,801 13 % Timing
of Revenue Recognition quarter ended December 31, 2021 and 2020.
Twelve
Months Ended
Software
Services Managed
Services Platform
Services Total
Revenue
2021 2020 2021 2020 2021 2020 2021 2020
Timing
of Revenue Recognition
Transferred
to a point of time $ 12,429,726 $ 12,892,078 $ — $ — $ 3,836,687 $ 3,247,114 $ 16,266,413 $ 16,139,192
Transferred
over time — — 19,003,324 15,199,744 — — 19,003,324 15,199,744
Total
Revenue $ 12,429,726 $ 12,892,078 $ 19,003,324 $ 15,199,744 $ 3,836,687 $ 3,247,114 $ 35,269,737 $ 31,338,936 </t>
        </is>
      </c>
    </row>
    <row r="8">
      <c r="A8" s="4" t="inlineStr">
        <is>
          <t>Schedule of receivables and contract liabilities</t>
        </is>
      </c>
      <c r="B8" s="4" t="inlineStr">
        <is>
          <t xml:space="preserve">Schedule
of receivables and contract liabilities
December
31, 2021 December
31, 2020
Accounts
Receivable 9,672,426 6,396,150 </t>
        </is>
      </c>
    </row>
    <row r="9">
      <c r="A9" s="4" t="inlineStr">
        <is>
          <t>Schedule of balance sheet</t>
        </is>
      </c>
      <c r="B9" s="4" t="inlineStr">
        <is>
          <t xml:space="preserve">Schedule
of balance sheet
December
31, 2021
Fair
Value Measured Using
Level
1 Level
2 Level
3 Total
Financial
liabilities:
Acquisition-related
contingent consideration — — $ 2,226,731 $
2,226,7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Schedule
of property and equipment
December
31, 2021 December
31, 2020
Furniture
and Equipment $ 80,434 $ 87,790
Less: Accumulated
depreciation (6,180 ) (72,004 )
Net
Fixed Assets $ 74,254 $ 15,7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Schedule
of intangible assets
December
31, 2021 December
31, 2020
Customer
relationships $ 8,666,693 $ 2,648,941
Intellectual
property 4,050,000 1,000,000
Product
development 477,457 477,457
13,194,150 4,126,398
Accumulated
amortization (2,736,527 ) (1,507,322 )
Net
Intangible Assets $ 10,457,623 $ 2,619,076 </t>
        </is>
      </c>
    </row>
    <row r="5">
      <c r="A5" s="4" t="inlineStr">
        <is>
          <t>Schedule of intangibles asset useful life</t>
        </is>
      </c>
      <c r="B5" s="4" t="inlineStr">
        <is>
          <t>Schedule
of intangibles asset useful life
Nature
of Intangibles Useful
Life
Customer
relationships 5
years
Intellectual
property 5
years
Product
development 5
years</t>
        </is>
      </c>
    </row>
    <row r="6">
      <c r="A6" s="4" t="inlineStr">
        <is>
          <t>Schedule of amortization expense</t>
        </is>
      </c>
      <c r="B6" s="4" t="inlineStr">
        <is>
          <t xml:space="preserve">Schedule
of amortization expense
December
31,
2022 $ 2,638,830
2023 1,956,787
2024 1,813,550
2025 1,813,550
2026 1,813,550
2027 421,356
Total $ 10,457,6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expenses</t>
        </is>
      </c>
      <c r="B4" s="4" t="inlineStr">
        <is>
          <t xml:space="preserve">Schedule
of lease expenses
Particulars December
31, 2021 December
31, 2020
Opening
Balance — $ —
Additions 344,131 —
Finance
cost accrued during the year 12,721 —
Payment
of lease liability 180,708 —
Closing
Balance 176,144 — </t>
        </is>
      </c>
    </row>
    <row r="5">
      <c r="A5" s="4" t="inlineStr">
        <is>
          <t>Schedule of balance sheet related to leases</t>
        </is>
      </c>
      <c r="B5" s="4" t="inlineStr">
        <is>
          <t xml:space="preserve">Schedule
of balance sheet related to leases
Year
Ended December 31, 2021
Leases
ROU
assets $ 172,063
lease
liabilities, included in current liabilities 176,144
lease
liabilities, included in long-term liabilities —
Total
lease liabilities $ 176,144 </t>
        </is>
      </c>
    </row>
    <row r="6">
      <c r="A6" s="4" t="inlineStr">
        <is>
          <t>Schedule of cash flow related to leases</t>
        </is>
      </c>
      <c r="B6" s="4" t="inlineStr">
        <is>
          <t>Schedule
of cash flow related to leases
Year
Ended December 31, 2021
Cash
paid for amounts included in the measurement of lease liabilities:
Cash
flows from leases $ 180,708
ROU
assets obtained in exchange for lease liabilities: 344,131
Leases
Weighted
average remaining lease term (in months): 12
Weighted
average discount rate: 4.75 %</t>
        </is>
      </c>
    </row>
    <row r="7">
      <c r="A7" s="4" t="inlineStr">
        <is>
          <t>Schedule of future minimum payments</t>
        </is>
      </c>
      <c r="B7" s="4" t="inlineStr">
        <is>
          <t xml:space="preserve">Schedule
of future minimum payments
2022 $ 180,708
Total
Lease payments 180,708
Less:
Amount Representing Interest (12,721 )
Total
lease obligation $ 167,9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 and Asset Acquisition [Abstract]</t>
        </is>
      </c>
    </row>
    <row r="4">
      <c r="A4" s="4" t="inlineStr">
        <is>
          <t>Schedule of allocation of purchase price</t>
        </is>
      </c>
      <c r="B4" s="4" t="inlineStr">
        <is>
          <t xml:space="preserve">Schedule
of allocation of purchase price
Asset
Component December
31, 2021
Intangible
Assets $ 6,017,752
Goodwill 1,288,860
Working
Capital —
Current
Assets
Cash 969,760
Accounts
Receivables 3,142,900
Other
Current Assets 22
11,419,294
Current
Liabilities
Accounts
Payable 758,114
Short
term borrowing 2,208,841
Other
Current liabilities 679,400
3,646,355
Net
Working Capital Acquired 7,772,939
Total
Purchase price $ 7,772,9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Securities (Tables)</t>
        </is>
      </c>
      <c r="B1" s="2" t="inlineStr">
        <is>
          <t>12 Months Ended</t>
        </is>
      </c>
    </row>
    <row r="2">
      <c r="B2" s="2" t="inlineStr">
        <is>
          <t>Dec. 31, 2021</t>
        </is>
      </c>
    </row>
    <row r="3">
      <c r="A3" s="3" t="inlineStr">
        <is>
          <t>Debt Disclosure [Abstract]</t>
        </is>
      </c>
    </row>
    <row r="4">
      <c r="A4" s="4" t="inlineStr">
        <is>
          <t>Schedule of fair value of warrant liabilities</t>
        </is>
      </c>
      <c r="B4" s="4" t="inlineStr">
        <is>
          <t>Schedule
of fair value of warrant liabilities
Fair
value assumptions December
31,2021
Estimated
fair value of common stock warrant $ 1.81
Exercise
price $ 0.40
Expected
volatility 45 %- 52 %
Expected
terms (in years) 2
Risk-free
interest rate 1.48 %- 2.18 %
Dividend
Yield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or Stated Value Per Share</t>
        </is>
      </c>
      <c r="C3" s="7" t="n">
        <v>1e-05</v>
      </c>
    </row>
    <row r="4">
      <c r="A4" s="4" t="inlineStr">
        <is>
          <t>Preferred Stock, Shares Authorized</t>
        </is>
      </c>
      <c r="C4" s="6" t="n">
        <v>10000000</v>
      </c>
    </row>
    <row r="5">
      <c r="A5" s="4" t="inlineStr">
        <is>
          <t>[custom:PreferredStockVotingShares-0]</t>
        </is>
      </c>
      <c r="C5" s="6" t="n">
        <v>6000</v>
      </c>
    </row>
    <row r="6">
      <c r="A6" s="4" t="inlineStr">
        <is>
          <t>Common Stock, Par or Stated Value Per Share</t>
        </is>
      </c>
      <c r="C6" s="7" t="n">
        <v>1e-05</v>
      </c>
    </row>
    <row r="7">
      <c r="A7" s="4" t="inlineStr">
        <is>
          <t>Common Stock, Shares Authorized</t>
        </is>
      </c>
      <c r="C7" s="6" t="n">
        <v>100000000</v>
      </c>
    </row>
    <row r="8">
      <c r="A8" s="4" t="inlineStr">
        <is>
          <t>Common Stock, Shares, Outstanding</t>
        </is>
      </c>
      <c r="B8" s="6" t="n">
        <v>35260834</v>
      </c>
      <c r="C8" s="6" t="n">
        <v>27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Provision for Income Taxes (Tables)</t>
        </is>
      </c>
      <c r="B1" s="2" t="inlineStr">
        <is>
          <t>12 Months Ended</t>
        </is>
      </c>
    </row>
    <row r="2">
      <c r="B2" s="2" t="inlineStr">
        <is>
          <t>Dec. 31, 2021</t>
        </is>
      </c>
    </row>
    <row r="3">
      <c r="A3" s="3" t="inlineStr">
        <is>
          <t>Income Tax Disclosure [Abstract]</t>
        </is>
      </c>
    </row>
    <row r="4">
      <c r="A4" s="4" t="inlineStr">
        <is>
          <t>Schedule of deferred tax assets</t>
        </is>
      </c>
      <c r="B4" s="4" t="inlineStr">
        <is>
          <t xml:space="preserve">Schedule
of deferred tax assets
December
31, 2021 December
31, 2020
Deferred
tax assets:
Net
Operating loss carry forward 1,445,323 —
Stock-based
compensation (17,979 ) —
Fair
Value of Warrant (14,944 ) —
Total
Deferred tax asset 1,412,441 —
Less:
Valuation allowance (1,412,441 ) —
Deferred
tax asset. net of valuation allowance — —
Deferred
tax liabilities — —
Net
Deferred tax asset — — </t>
        </is>
      </c>
    </row>
    <row r="5">
      <c r="A5" s="4" t="inlineStr">
        <is>
          <t>Schedule of income tax expense benefit</t>
        </is>
      </c>
      <c r="B5" s="4" t="inlineStr">
        <is>
          <t xml:space="preserve">Schedule
of income tax expense benefit
December
31, 2021 December
31, 2020
Federal
income tax — 181,314
State
income tax 24,246 76,067
Total
Income taxes ,Current provision 24,246 257,381
Deferred
Income taxes (benefit) — —
Total
Income expenses/ (benefit) 24,246 257,3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hare Based Compensation (Tables)</t>
        </is>
      </c>
      <c r="B1" s="2" t="inlineStr">
        <is>
          <t>12 Months Ended</t>
        </is>
      </c>
    </row>
    <row r="2">
      <c r="B2" s="2" t="inlineStr">
        <is>
          <t>Dec. 31, 2021</t>
        </is>
      </c>
    </row>
    <row r="3">
      <c r="A3" s="3" t="inlineStr">
        <is>
          <t>Compensation Related Costs [Abstract]</t>
        </is>
      </c>
    </row>
    <row r="4">
      <c r="A4" s="4" t="inlineStr">
        <is>
          <t>Schedule of stock option activity</t>
        </is>
      </c>
      <c r="B4" s="4" t="inlineStr">
        <is>
          <t xml:space="preserve">Schedule
of stock option activity
Options Shares
of Stock
No.
of Options Weighted
Average Price No.
of Shares Weighted
Average Price Total
Equity
compensation plan total shares 4,000,000 $ 0.40 — — 4,000,000
Granted
Incentive
Stock Options (ISO) 1,131,500 $ 0.40 — — 1,131,500
Non-Qualified
Stock Options (NSO) 452,000 $ 0.40 — — 452,000
Non-Qualified
Stock Options (NSO) - Directors Stock Options 230,000 $ 0.40 — — 230,000
Cancelled/expired — — — — —
Balance
outstanding as at December 31, 2021 1,813,500 — — — 1,813,500
Balance
available under the plan as at December 31, 2021 2,186,500 — — — 2,186,500 </t>
        </is>
      </c>
    </row>
    <row r="5">
      <c r="A5" s="4" t="inlineStr">
        <is>
          <t>Schedule of assumptions</t>
        </is>
      </c>
      <c r="B5" s="4" t="inlineStr">
        <is>
          <t>Schedule
of assumptions
Fair
value assumptions 2021
Estimated
fair value of common stock warrant $ 0.40
Exercise
price $ 0.40
Expected
volatility 45 %- 52 %
Expected
terms (in years) 4
Risk-free
interest rate 1.48 %- 2.18 %
Dividend
Yield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come per share (Tables)</t>
        </is>
      </c>
      <c r="B1" s="2" t="inlineStr">
        <is>
          <t>12 Months Ended</t>
        </is>
      </c>
    </row>
    <row r="2">
      <c r="B2" s="2" t="inlineStr">
        <is>
          <t>Dec. 31, 2021</t>
        </is>
      </c>
    </row>
    <row r="3">
      <c r="A3" s="3" t="inlineStr">
        <is>
          <t>Earnings Per Share [Abstract]</t>
        </is>
      </c>
    </row>
    <row r="4">
      <c r="A4" s="4" t="inlineStr">
        <is>
          <t>Schedule of earning per shares</t>
        </is>
      </c>
      <c r="B4" s="4" t="inlineStr">
        <is>
          <t xml:space="preserve">Schedule
of earning per shares
Twelve
Months Ended
2021 2020
Net
income attributable to common stockholders $ (5,950,030 ) $ 2,353,443
Weighted
average shares outstanding used in basic per common share computations 29,427,863 27,900,000
Basic
EPS $ (0.202 ) $ 0.084
Diluted
EPS $ (0.202 ) $ 0.0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3" t="inlineStr">
        <is>
          <t>Product Information [Line Items]</t>
        </is>
      </c>
    </row>
    <row r="4">
      <c r="A4" s="4" t="inlineStr">
        <is>
          <t>Revenue</t>
        </is>
      </c>
      <c r="B4" s="5" t="n">
        <v>35269737</v>
      </c>
      <c r="C4" s="5" t="n">
        <v>31338936</v>
      </c>
    </row>
    <row r="5">
      <c r="A5" s="4" t="inlineStr">
        <is>
          <t>Changes amount</t>
        </is>
      </c>
      <c r="B5" s="5" t="n">
        <v>3930801</v>
      </c>
    </row>
    <row r="6">
      <c r="A6" s="4" t="inlineStr">
        <is>
          <t>Chnages percentage</t>
        </is>
      </c>
      <c r="B6" s="4" t="inlineStr">
        <is>
          <t>13.00%</t>
        </is>
      </c>
    </row>
    <row r="7">
      <c r="A7" s="4" t="inlineStr">
        <is>
          <t>Software Services [Member]</t>
        </is>
      </c>
    </row>
    <row r="8">
      <c r="A8" s="3" t="inlineStr">
        <is>
          <t>Product Information [Line Items]</t>
        </is>
      </c>
    </row>
    <row r="9">
      <c r="A9" s="4" t="inlineStr">
        <is>
          <t>Revenue</t>
        </is>
      </c>
      <c r="B9" s="5" t="n">
        <v>12429726</v>
      </c>
      <c r="C9" s="6" t="n">
        <v>12892078</v>
      </c>
    </row>
    <row r="10">
      <c r="A10" s="4" t="inlineStr">
        <is>
          <t>Changes amount</t>
        </is>
      </c>
      <c r="B10" s="5" t="n">
        <v>-462352</v>
      </c>
    </row>
    <row r="11">
      <c r="A11" s="4" t="inlineStr">
        <is>
          <t>Chnages percentage</t>
        </is>
      </c>
      <c r="B11" s="4" t="inlineStr">
        <is>
          <t>(4.00%)</t>
        </is>
      </c>
    </row>
    <row r="12">
      <c r="A12" s="4" t="inlineStr">
        <is>
          <t>Managed Services And Support [Member]</t>
        </is>
      </c>
    </row>
    <row r="13">
      <c r="A13" s="3" t="inlineStr">
        <is>
          <t>Product Information [Line Items]</t>
        </is>
      </c>
    </row>
    <row r="14">
      <c r="A14" s="4" t="inlineStr">
        <is>
          <t>Revenue</t>
        </is>
      </c>
      <c r="B14" s="5" t="n">
        <v>19003324</v>
      </c>
      <c r="C14" s="6" t="n">
        <v>15199744</v>
      </c>
    </row>
    <row r="15">
      <c r="A15" s="4" t="inlineStr">
        <is>
          <t>Changes amount</t>
        </is>
      </c>
      <c r="B15" s="5" t="n">
        <v>3803580</v>
      </c>
    </row>
    <row r="16">
      <c r="A16" s="4" t="inlineStr">
        <is>
          <t>Chnages percentage</t>
        </is>
      </c>
      <c r="B16" s="4" t="inlineStr">
        <is>
          <t>25.00%</t>
        </is>
      </c>
    </row>
    <row r="17">
      <c r="A17" s="4" t="inlineStr">
        <is>
          <t>Platform Services [Member]</t>
        </is>
      </c>
    </row>
    <row r="18">
      <c r="A18" s="3" t="inlineStr">
        <is>
          <t>Product Information [Line Items]</t>
        </is>
      </c>
    </row>
    <row r="19">
      <c r="A19" s="4" t="inlineStr">
        <is>
          <t>Revenue</t>
        </is>
      </c>
      <c r="B19" s="5" t="n">
        <v>3836687</v>
      </c>
      <c r="C19" s="5" t="n">
        <v>3247114</v>
      </c>
    </row>
    <row r="20">
      <c r="A20" s="4" t="inlineStr">
        <is>
          <t>Changes amount</t>
        </is>
      </c>
      <c r="B20" s="5" t="n">
        <v>589573</v>
      </c>
    </row>
    <row r="21">
      <c r="A21" s="4" t="inlineStr">
        <is>
          <t>Chnages percentage</t>
        </is>
      </c>
      <c r="B21" s="4" t="inlineStr">
        <is>
          <t>18.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31, 2021</t>
        </is>
      </c>
      <c r="C2" s="2" t="inlineStr">
        <is>
          <t>Dec. 31, 2020</t>
        </is>
      </c>
    </row>
    <row r="3">
      <c r="A3" s="3" t="inlineStr">
        <is>
          <t>Product Information [Line Items]</t>
        </is>
      </c>
    </row>
    <row r="4">
      <c r="A4" s="4" t="inlineStr">
        <is>
          <t>Total segment operating profit</t>
        </is>
      </c>
      <c r="B4" s="5" t="n">
        <v>3635312</v>
      </c>
      <c r="C4" s="5" t="n">
        <v>4952490</v>
      </c>
    </row>
    <row r="5">
      <c r="A5" s="4" t="inlineStr">
        <is>
          <t>Total segment operating profit amount changes</t>
        </is>
      </c>
      <c r="B5" s="5" t="n">
        <v>-1317178</v>
      </c>
    </row>
    <row r="6">
      <c r="A6" s="4" t="inlineStr">
        <is>
          <t>Total segment operating profit</t>
        </is>
      </c>
      <c r="B6" s="4" t="inlineStr">
        <is>
          <t>(27.00%)</t>
        </is>
      </c>
    </row>
    <row r="7">
      <c r="A7" s="4" t="inlineStr">
        <is>
          <t>Less: unallocated costs</t>
        </is>
      </c>
      <c r="B7" s="5" t="n">
        <v>8994361</v>
      </c>
      <c r="C7" s="6" t="n">
        <v>2263021</v>
      </c>
    </row>
    <row r="8">
      <c r="A8" s="4" t="inlineStr">
        <is>
          <t>Less: unallocated costs amount changes</t>
        </is>
      </c>
      <c r="B8" s="5" t="n">
        <v>6731341</v>
      </c>
    </row>
    <row r="9">
      <c r="A9" s="4" t="inlineStr">
        <is>
          <t>Less: unallocated costs</t>
        </is>
      </c>
      <c r="B9" s="4" t="inlineStr">
        <is>
          <t>297.00%</t>
        </is>
      </c>
    </row>
    <row r="10">
      <c r="A10" s="4" t="inlineStr">
        <is>
          <t>Income from operations</t>
        </is>
      </c>
      <c r="B10" s="5" t="n">
        <v>-5359050</v>
      </c>
      <c r="C10" s="6" t="n">
        <v>2689470</v>
      </c>
    </row>
    <row r="11">
      <c r="A11" s="4" t="inlineStr">
        <is>
          <t>Income from operations amount changes</t>
        </is>
      </c>
      <c r="B11" s="5" t="n">
        <v>-8048519</v>
      </c>
    </row>
    <row r="12">
      <c r="A12" s="4" t="inlineStr">
        <is>
          <t>Income from operations</t>
        </is>
      </c>
      <c r="B12" s="4" t="inlineStr">
        <is>
          <t>(299.00%)</t>
        </is>
      </c>
    </row>
    <row r="13">
      <c r="A13" s="4" t="inlineStr">
        <is>
          <t>Interest expense</t>
        </is>
      </c>
      <c r="B13" s="5" t="n">
        <v>-566735</v>
      </c>
      <c r="C13" s="6" t="n">
        <v>-78647</v>
      </c>
    </row>
    <row r="14">
      <c r="A14" s="4" t="inlineStr">
        <is>
          <t>Interest expense amount changes</t>
        </is>
      </c>
      <c r="B14" s="5" t="n">
        <v>-488088</v>
      </c>
    </row>
    <row r="15">
      <c r="A15" s="4" t="inlineStr">
        <is>
          <t>Interest expense</t>
        </is>
      </c>
      <c r="B15" s="4" t="inlineStr">
        <is>
          <t>(621.00%)</t>
        </is>
      </c>
    </row>
    <row r="16">
      <c r="A16" s="4" t="inlineStr">
        <is>
          <t>Net income (loss) before income tax expenses</t>
        </is>
      </c>
      <c r="B16" s="5" t="n">
        <v>-5925784</v>
      </c>
      <c r="C16" s="6" t="n">
        <v>2610824</v>
      </c>
    </row>
    <row r="17">
      <c r="A17" s="4" t="inlineStr">
        <is>
          <t>Net income (loss) before income tax expenses amount changes</t>
        </is>
      </c>
      <c r="B17" s="5" t="n">
        <v>-8536607</v>
      </c>
    </row>
    <row r="18">
      <c r="A18" s="4" t="inlineStr">
        <is>
          <t>Net income (loss) before income tax expenses</t>
        </is>
      </c>
      <c r="B18" s="4" t="inlineStr">
        <is>
          <t>(327.00%)</t>
        </is>
      </c>
    </row>
    <row r="19">
      <c r="A19" s="4" t="inlineStr">
        <is>
          <t>Software Services [Member]</t>
        </is>
      </c>
    </row>
    <row r="20">
      <c r="A20" s="3" t="inlineStr">
        <is>
          <t>Product Information [Line Items]</t>
        </is>
      </c>
    </row>
    <row r="21">
      <c r="A21" s="4" t="inlineStr">
        <is>
          <t>Total segment operating profit</t>
        </is>
      </c>
      <c r="B21" s="5" t="n">
        <v>1769499</v>
      </c>
      <c r="C21" s="6" t="n">
        <v>1277775</v>
      </c>
    </row>
    <row r="22">
      <c r="A22" s="4" t="inlineStr">
        <is>
          <t>Total segment operating profit amount changes</t>
        </is>
      </c>
      <c r="B22" s="5" t="n">
        <v>491724</v>
      </c>
    </row>
    <row r="23">
      <c r="A23" s="4" t="inlineStr">
        <is>
          <t>Total segment operating profit</t>
        </is>
      </c>
      <c r="B23" s="4" t="inlineStr">
        <is>
          <t>38.00%</t>
        </is>
      </c>
    </row>
    <row r="24">
      <c r="A24" s="4" t="inlineStr">
        <is>
          <t>Managed Services And Support [Member]</t>
        </is>
      </c>
    </row>
    <row r="25">
      <c r="A25" s="3" t="inlineStr">
        <is>
          <t>Product Information [Line Items]</t>
        </is>
      </c>
    </row>
    <row r="26">
      <c r="A26" s="4" t="inlineStr">
        <is>
          <t>Total segment operating profit</t>
        </is>
      </c>
      <c r="B26" s="5" t="n">
        <v>4909252</v>
      </c>
      <c r="C26" s="6" t="n">
        <v>3475121</v>
      </c>
    </row>
    <row r="27">
      <c r="A27" s="4" t="inlineStr">
        <is>
          <t>Total segment operating profit amount changes</t>
        </is>
      </c>
      <c r="B27" s="5" t="n">
        <v>1434131</v>
      </c>
    </row>
    <row r="28">
      <c r="A28" s="4" t="inlineStr">
        <is>
          <t>Total segment operating profit</t>
        </is>
      </c>
      <c r="B28" s="4" t="inlineStr">
        <is>
          <t>41.00%</t>
        </is>
      </c>
    </row>
    <row r="29">
      <c r="A29" s="4" t="inlineStr">
        <is>
          <t>Platform Services [Member]</t>
        </is>
      </c>
    </row>
    <row r="30">
      <c r="A30" s="3" t="inlineStr">
        <is>
          <t>Product Information [Line Items]</t>
        </is>
      </c>
    </row>
    <row r="31">
      <c r="A31" s="4" t="inlineStr">
        <is>
          <t>Total segment operating profit</t>
        </is>
      </c>
      <c r="B31" s="5" t="n">
        <v>-3043439</v>
      </c>
      <c r="C31" s="5" t="n">
        <v>199594</v>
      </c>
    </row>
    <row r="32">
      <c r="A32" s="4" t="inlineStr">
        <is>
          <t>Total segment operating profit amount changes</t>
        </is>
      </c>
      <c r="B32" s="5" t="n">
        <v>-3243033</v>
      </c>
    </row>
    <row r="33">
      <c r="A33" s="4" t="inlineStr">
        <is>
          <t>Total segment operating profit</t>
        </is>
      </c>
      <c r="B33" s="4" t="inlineStr">
        <is>
          <t>(1625.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2) - USD ($)</t>
        </is>
      </c>
      <c r="B1" s="2" t="inlineStr">
        <is>
          <t>12 Months Ended</t>
        </is>
      </c>
    </row>
    <row r="2">
      <c r="B2" s="2" t="inlineStr">
        <is>
          <t>Dec. 31, 2021</t>
        </is>
      </c>
      <c r="C2" s="2" t="inlineStr">
        <is>
          <t>Dec. 31, 2020</t>
        </is>
      </c>
    </row>
    <row r="3">
      <c r="A3" s="4" t="inlineStr">
        <is>
          <t>Revenue</t>
        </is>
      </c>
      <c r="B3" s="5" t="n">
        <v>35269737</v>
      </c>
      <c r="C3" s="5" t="n">
        <v>31338936</v>
      </c>
    </row>
    <row r="4">
      <c r="A4" s="4" t="inlineStr">
        <is>
          <t>Customer 1 [Member]</t>
        </is>
      </c>
    </row>
    <row r="5">
      <c r="A5" s="4" t="inlineStr">
        <is>
          <t>Revenue</t>
        </is>
      </c>
      <c r="B5" s="5" t="n">
        <v>12678277</v>
      </c>
      <c r="C5" s="5" t="n">
        <v>17958974</v>
      </c>
    </row>
    <row r="6">
      <c r="A6" s="4" t="inlineStr">
        <is>
          <t>Revenue %</t>
        </is>
      </c>
      <c r="B6" s="4" t="inlineStr">
        <is>
          <t>36.00%</t>
        </is>
      </c>
      <c r="C6" s="4" t="inlineStr">
        <is>
          <t>57.00%</t>
        </is>
      </c>
    </row>
    <row r="7">
      <c r="A7" s="4" t="inlineStr">
        <is>
          <t>Customer 2 [Member]</t>
        </is>
      </c>
    </row>
    <row r="8">
      <c r="A8" s="4" t="inlineStr">
        <is>
          <t>Revenue</t>
        </is>
      </c>
      <c r="B8" s="5" t="n">
        <v>3214299</v>
      </c>
      <c r="C8" s="5" t="n">
        <v>2383250</v>
      </c>
    </row>
    <row r="9">
      <c r="A9" s="4" t="inlineStr">
        <is>
          <t>Revenue %</t>
        </is>
      </c>
      <c r="B9" s="4" t="inlineStr">
        <is>
          <t>9.00%</t>
        </is>
      </c>
      <c r="C9" s="4" t="inlineStr">
        <is>
          <t>8.00%</t>
        </is>
      </c>
    </row>
    <row r="10">
      <c r="A10" s="4" t="inlineStr">
        <is>
          <t>Customer 3 [Member]</t>
        </is>
      </c>
    </row>
    <row r="11">
      <c r="A11" s="4" t="inlineStr">
        <is>
          <t>Revenue</t>
        </is>
      </c>
      <c r="B11" s="5" t="n">
        <v>2907265</v>
      </c>
      <c r="C11" s="5" t="n">
        <v>1827752</v>
      </c>
    </row>
    <row r="12">
      <c r="A12" s="4" t="inlineStr">
        <is>
          <t>Revenue %</t>
        </is>
      </c>
      <c r="B12" s="4" t="inlineStr">
        <is>
          <t>8.00%</t>
        </is>
      </c>
      <c r="C12" s="4" t="inlineStr">
        <is>
          <t>6.00%</t>
        </is>
      </c>
    </row>
    <row r="13">
      <c r="A13" s="4" t="inlineStr">
        <is>
          <t>Customer 4 [Member]</t>
        </is>
      </c>
    </row>
    <row r="14">
      <c r="A14" s="4" t="inlineStr">
        <is>
          <t>Revenue</t>
        </is>
      </c>
      <c r="B14" s="5" t="n">
        <v>2674584</v>
      </c>
      <c r="C14" s="5" t="n">
        <v>1520067</v>
      </c>
    </row>
    <row r="15">
      <c r="A15" s="4" t="inlineStr">
        <is>
          <t>Revenue %</t>
        </is>
      </c>
      <c r="B15" s="4" t="inlineStr">
        <is>
          <t>8.00%</t>
        </is>
      </c>
      <c r="C15" s="4" t="inlineStr">
        <is>
          <t>5.00%</t>
        </is>
      </c>
    </row>
    <row r="16">
      <c r="A16" s="4" t="inlineStr">
        <is>
          <t>Customer 5 [Member]</t>
        </is>
      </c>
    </row>
    <row r="17">
      <c r="A17" s="4" t="inlineStr">
        <is>
          <t>Revenue</t>
        </is>
      </c>
      <c r="B17" s="5" t="n">
        <v>1799010</v>
      </c>
      <c r="C17" s="5" t="n">
        <v>1033142</v>
      </c>
    </row>
    <row r="18">
      <c r="A18" s="4" t="inlineStr">
        <is>
          <t>Revenue %</t>
        </is>
      </c>
      <c r="B18" s="4" t="inlineStr">
        <is>
          <t>5.00%</t>
        </is>
      </c>
      <c r="C18" s="4" t="inlineStr">
        <is>
          <t>3.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3) - USD ($)</t>
        </is>
      </c>
      <c r="B1" s="2" t="inlineStr">
        <is>
          <t>12 Months Ended</t>
        </is>
      </c>
    </row>
    <row r="2">
      <c r="B2" s="2" t="inlineStr">
        <is>
          <t>Dec. 31, 2021</t>
        </is>
      </c>
      <c r="C2" s="2" t="inlineStr">
        <is>
          <t>Dec. 31, 2020</t>
        </is>
      </c>
    </row>
    <row r="3">
      <c r="A3" s="3" t="inlineStr">
        <is>
          <t>Product Information [Line Items]</t>
        </is>
      </c>
    </row>
    <row r="4">
      <c r="A4" s="4" t="inlineStr">
        <is>
          <t>Revenue</t>
        </is>
      </c>
      <c r="B4" s="5" t="n">
        <v>35269737</v>
      </c>
      <c r="C4" s="5" t="n">
        <v>31338936</v>
      </c>
    </row>
    <row r="5">
      <c r="A5" s="4" t="inlineStr">
        <is>
          <t>Changes amount</t>
        </is>
      </c>
      <c r="B5" s="5" t="n">
        <v>3930801</v>
      </c>
    </row>
    <row r="6">
      <c r="A6" s="4" t="inlineStr">
        <is>
          <t>Chnages percentage</t>
        </is>
      </c>
      <c r="B6" s="4" t="inlineStr">
        <is>
          <t>13.00%</t>
        </is>
      </c>
    </row>
    <row r="7">
      <c r="A7" s="4" t="inlineStr">
        <is>
          <t>Revenue</t>
        </is>
      </c>
      <c r="B7" s="5" t="n">
        <v>35269737</v>
      </c>
      <c r="C7" s="6" t="n">
        <v>31338936</v>
      </c>
    </row>
    <row r="8">
      <c r="A8" s="4" t="inlineStr">
        <is>
          <t>Transferred at Point in Time [Member]</t>
        </is>
      </c>
    </row>
    <row r="9">
      <c r="A9" s="3" t="inlineStr">
        <is>
          <t>Product Information [Line Items]</t>
        </is>
      </c>
    </row>
    <row r="10">
      <c r="A10" s="4" t="inlineStr">
        <is>
          <t>Revenue</t>
        </is>
      </c>
      <c r="B10" s="6" t="n">
        <v>16266413</v>
      </c>
      <c r="C10" s="6" t="n">
        <v>16139192</v>
      </c>
    </row>
    <row r="11">
      <c r="A11" s="4" t="inlineStr">
        <is>
          <t>Transferred over Time [Member]</t>
        </is>
      </c>
    </row>
    <row r="12">
      <c r="A12" s="3" t="inlineStr">
        <is>
          <t>Product Information [Line Items]</t>
        </is>
      </c>
    </row>
    <row r="13">
      <c r="A13" s="4" t="inlineStr">
        <is>
          <t>Revenue</t>
        </is>
      </c>
      <c r="B13" s="6" t="n">
        <v>19003324</v>
      </c>
      <c r="C13" s="6" t="n">
        <v>15199744</v>
      </c>
    </row>
    <row r="14">
      <c r="A14" s="4" t="inlineStr">
        <is>
          <t>Software Services [Member]</t>
        </is>
      </c>
    </row>
    <row r="15">
      <c r="A15" s="3" t="inlineStr">
        <is>
          <t>Product Information [Line Items]</t>
        </is>
      </c>
    </row>
    <row r="16">
      <c r="A16" s="4" t="inlineStr">
        <is>
          <t>Revenue</t>
        </is>
      </c>
      <c r="B16" s="6" t="n">
        <v>12429726</v>
      </c>
      <c r="C16" s="6" t="n">
        <v>12892078</v>
      </c>
    </row>
    <row r="17">
      <c r="A17" s="4" t="inlineStr">
        <is>
          <t>Changes amount</t>
        </is>
      </c>
      <c r="B17" s="5" t="n">
        <v>-462352</v>
      </c>
    </row>
    <row r="18">
      <c r="A18" s="4" t="inlineStr">
        <is>
          <t>Chnages percentage</t>
        </is>
      </c>
      <c r="B18" s="4" t="inlineStr">
        <is>
          <t>(4.00%)</t>
        </is>
      </c>
    </row>
    <row r="19">
      <c r="A19" s="4" t="inlineStr">
        <is>
          <t>Revenue</t>
        </is>
      </c>
      <c r="B19" s="5" t="n">
        <v>12429726</v>
      </c>
      <c r="C19" s="6" t="n">
        <v>12892078</v>
      </c>
    </row>
    <row r="20">
      <c r="A20" s="4" t="inlineStr">
        <is>
          <t>Software Services [Member] | Transferred at Point in Time [Member]</t>
        </is>
      </c>
    </row>
    <row r="21">
      <c r="A21" s="3" t="inlineStr">
        <is>
          <t>Product Information [Line Items]</t>
        </is>
      </c>
    </row>
    <row r="22">
      <c r="A22" s="4" t="inlineStr">
        <is>
          <t>Revenue</t>
        </is>
      </c>
      <c r="B22" s="6" t="n">
        <v>12429726</v>
      </c>
      <c r="C22" s="4" t="inlineStr">
        <is>
          <t xml:space="preserve"> </t>
        </is>
      </c>
    </row>
    <row r="23">
      <c r="A23" s="4" t="inlineStr">
        <is>
          <t>Software Services [Member] | Transferred over Time [Member]</t>
        </is>
      </c>
    </row>
    <row r="24">
      <c r="A24" s="3" t="inlineStr">
        <is>
          <t>Product Information [Line Items]</t>
        </is>
      </c>
    </row>
    <row r="25">
      <c r="A25" s="4" t="inlineStr">
        <is>
          <t>Revenue</t>
        </is>
      </c>
      <c r="B25" s="4" t="inlineStr">
        <is>
          <t xml:space="preserve"> </t>
        </is>
      </c>
      <c r="C25" s="6" t="n">
        <v>12892078</v>
      </c>
    </row>
    <row r="26">
      <c r="A26" s="4" t="inlineStr">
        <is>
          <t>Managed Services And Support [Member]</t>
        </is>
      </c>
    </row>
    <row r="27">
      <c r="A27" s="3" t="inlineStr">
        <is>
          <t>Product Information [Line Items]</t>
        </is>
      </c>
    </row>
    <row r="28">
      <c r="A28" s="4" t="inlineStr">
        <is>
          <t>Revenue</t>
        </is>
      </c>
      <c r="B28" s="6" t="n">
        <v>19003324</v>
      </c>
      <c r="C28" s="6" t="n">
        <v>15199744</v>
      </c>
    </row>
    <row r="29">
      <c r="A29" s="4" t="inlineStr">
        <is>
          <t>Changes amount</t>
        </is>
      </c>
      <c r="B29" s="5" t="n">
        <v>3803580</v>
      </c>
    </row>
    <row r="30">
      <c r="A30" s="4" t="inlineStr">
        <is>
          <t>Chnages percentage</t>
        </is>
      </c>
      <c r="B30" s="4" t="inlineStr">
        <is>
          <t>25.00%</t>
        </is>
      </c>
    </row>
    <row r="31">
      <c r="A31" s="4" t="inlineStr">
        <is>
          <t>Revenue</t>
        </is>
      </c>
      <c r="B31" s="5" t="n">
        <v>19003324</v>
      </c>
      <c r="C31" s="6" t="n">
        <v>15199744</v>
      </c>
    </row>
    <row r="32">
      <c r="A32" s="4" t="inlineStr">
        <is>
          <t>Managed Services And Support [Member] | Transferred at Point in Time [Member]</t>
        </is>
      </c>
    </row>
    <row r="33">
      <c r="A33" s="3" t="inlineStr">
        <is>
          <t>Product Information [Line Items]</t>
        </is>
      </c>
    </row>
    <row r="34">
      <c r="A34" s="4" t="inlineStr">
        <is>
          <t>Revenue</t>
        </is>
      </c>
      <c r="B34" s="4" t="inlineStr">
        <is>
          <t xml:space="preserve"> </t>
        </is>
      </c>
      <c r="C34" s="4" t="inlineStr">
        <is>
          <t xml:space="preserve"> </t>
        </is>
      </c>
    </row>
    <row r="35">
      <c r="A35" s="4" t="inlineStr">
        <is>
          <t>Managed Services And Support [Member] | Transferred over Time [Member]</t>
        </is>
      </c>
    </row>
    <row r="36">
      <c r="A36" s="3" t="inlineStr">
        <is>
          <t>Product Information [Line Items]</t>
        </is>
      </c>
    </row>
    <row r="37">
      <c r="A37" s="4" t="inlineStr">
        <is>
          <t>Revenue</t>
        </is>
      </c>
      <c r="B37" s="6" t="n">
        <v>19003324</v>
      </c>
      <c r="C37" s="6" t="n">
        <v>15199744</v>
      </c>
    </row>
    <row r="38">
      <c r="A38" s="4" t="inlineStr">
        <is>
          <t>Platform Services [Member]</t>
        </is>
      </c>
    </row>
    <row r="39">
      <c r="A39" s="3" t="inlineStr">
        <is>
          <t>Product Information [Line Items]</t>
        </is>
      </c>
    </row>
    <row r="40">
      <c r="A40" s="4" t="inlineStr">
        <is>
          <t>Revenue</t>
        </is>
      </c>
      <c r="B40" s="6" t="n">
        <v>3836687</v>
      </c>
      <c r="C40" s="6" t="n">
        <v>3247114</v>
      </c>
    </row>
    <row r="41">
      <c r="A41" s="4" t="inlineStr">
        <is>
          <t>Changes amount</t>
        </is>
      </c>
      <c r="B41" s="5" t="n">
        <v>589573</v>
      </c>
    </row>
    <row r="42">
      <c r="A42" s="4" t="inlineStr">
        <is>
          <t>Chnages percentage</t>
        </is>
      </c>
      <c r="B42" s="4" t="inlineStr">
        <is>
          <t>18.00%</t>
        </is>
      </c>
    </row>
    <row r="43">
      <c r="A43" s="4" t="inlineStr">
        <is>
          <t>Revenue</t>
        </is>
      </c>
      <c r="B43" s="5" t="n">
        <v>3836687</v>
      </c>
      <c r="C43" s="6" t="n">
        <v>3247114</v>
      </c>
    </row>
    <row r="44">
      <c r="A44" s="4" t="inlineStr">
        <is>
          <t>Platform Services [Member] | Transferred at Point in Time [Member]</t>
        </is>
      </c>
    </row>
    <row r="45">
      <c r="A45" s="3" t="inlineStr">
        <is>
          <t>Product Information [Line Items]</t>
        </is>
      </c>
    </row>
    <row r="46">
      <c r="A46" s="4" t="inlineStr">
        <is>
          <t>Revenue</t>
        </is>
      </c>
      <c r="B46" s="6" t="n">
        <v>3836687</v>
      </c>
      <c r="C46" s="6" t="n">
        <v>3247114</v>
      </c>
    </row>
    <row r="47">
      <c r="A47" s="4" t="inlineStr">
        <is>
          <t>Platform Services [Member] | Transferred over Time [Member]</t>
        </is>
      </c>
    </row>
    <row r="48">
      <c r="A48" s="3" t="inlineStr">
        <is>
          <t>Product Information [Line Items]</t>
        </is>
      </c>
    </row>
    <row r="49">
      <c r="A49" s="4" t="inlineStr">
        <is>
          <t>Revenue</t>
        </is>
      </c>
      <c r="B49" s="4" t="inlineStr">
        <is>
          <t xml:space="preserve"> </t>
        </is>
      </c>
      <c r="C4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4) - USD ($)</t>
        </is>
      </c>
      <c r="B1" s="2" t="inlineStr">
        <is>
          <t>Dec. 31, 2021</t>
        </is>
      </c>
      <c r="C1" s="2" t="inlineStr">
        <is>
          <t>Dec. 31, 2020</t>
        </is>
      </c>
    </row>
    <row r="2">
      <c r="A2" s="3" t="inlineStr">
        <is>
          <t>Accounting Policies [Abstract]</t>
        </is>
      </c>
    </row>
    <row r="3">
      <c r="A3" s="4" t="inlineStr">
        <is>
          <t>Accounts Receivable</t>
        </is>
      </c>
      <c r="B3" s="5" t="n">
        <v>9672426</v>
      </c>
      <c r="C3" s="5" t="n">
        <v>63961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21" customWidth="1" min="2" max="2"/>
  </cols>
  <sheetData>
    <row r="1">
      <c r="A1" s="1" t="inlineStr">
        <is>
          <t>Summary of Significant Accounting Policies (Details 5)</t>
        </is>
      </c>
      <c r="B1" s="2" t="inlineStr">
        <is>
          <t>Dec. 31, 2021USD ($)</t>
        </is>
      </c>
    </row>
    <row r="2">
      <c r="A2" s="3" t="inlineStr">
        <is>
          <t>Defined Benefit Plan Disclosure [Line Items]</t>
        </is>
      </c>
    </row>
    <row r="3">
      <c r="A3" s="4" t="inlineStr">
        <is>
          <t>Acquisition-related contingent consideration</t>
        </is>
      </c>
      <c r="B3" s="5" t="n">
        <v>2226731</v>
      </c>
    </row>
    <row r="4">
      <c r="A4" s="4" t="inlineStr">
        <is>
          <t>Fair Value, Inputs, Level 1 [Member]</t>
        </is>
      </c>
    </row>
    <row r="5">
      <c r="A5" s="3" t="inlineStr">
        <is>
          <t>Defined Benefit Plan Disclosure [Line Items]</t>
        </is>
      </c>
    </row>
    <row r="6">
      <c r="A6" s="4" t="inlineStr">
        <is>
          <t>Acquisition-related contingent consideration</t>
        </is>
      </c>
      <c r="B6" s="4" t="inlineStr">
        <is>
          <t xml:space="preserve"> </t>
        </is>
      </c>
    </row>
    <row r="7">
      <c r="A7" s="4" t="inlineStr">
        <is>
          <t>Fair Value, Inputs, Level 2 [Member]</t>
        </is>
      </c>
    </row>
    <row r="8">
      <c r="A8" s="3" t="inlineStr">
        <is>
          <t>Defined Benefit Plan Disclosure [Line Items]</t>
        </is>
      </c>
    </row>
    <row r="9">
      <c r="A9" s="4" t="inlineStr">
        <is>
          <t>Acquisition-related contingent consideration</t>
        </is>
      </c>
      <c r="B9" s="4" t="inlineStr">
        <is>
          <t xml:space="preserve"> </t>
        </is>
      </c>
    </row>
    <row r="10">
      <c r="A10" s="4" t="inlineStr">
        <is>
          <t>Fair Value, Inputs, Level 3 [Member]</t>
        </is>
      </c>
    </row>
    <row r="11">
      <c r="A11" s="3" t="inlineStr">
        <is>
          <t>Defined Benefit Plan Disclosure [Line Items]</t>
        </is>
      </c>
    </row>
    <row r="12">
      <c r="A12" s="4" t="inlineStr">
        <is>
          <t>Acquisition-related contingent consideration</t>
        </is>
      </c>
      <c r="B12" s="5" t="n">
        <v>22267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Product Information [Line Items]</t>
        </is>
      </c>
    </row>
    <row r="4">
      <c r="A4" s="4" t="inlineStr">
        <is>
          <t>Business Development</t>
        </is>
      </c>
      <c r="B4" s="5" t="n">
        <v>5257439</v>
      </c>
      <c r="C4" s="5" t="n">
        <v>1743079</v>
      </c>
    </row>
    <row r="5">
      <c r="A5" s="4" t="inlineStr">
        <is>
          <t>Cash, FDIC Insured Amount</t>
        </is>
      </c>
      <c r="B5" s="6" t="n">
        <v>250000</v>
      </c>
    </row>
    <row r="6">
      <c r="A6" s="4" t="inlineStr">
        <is>
          <t>Cash Equivalents, at Carrying Value</t>
        </is>
      </c>
      <c r="B6" s="5" t="n">
        <v>719491</v>
      </c>
      <c r="C6" s="5" t="n">
        <v>1083998</v>
      </c>
    </row>
    <row r="7">
      <c r="A7" s="4" t="inlineStr">
        <is>
          <t>Five Major Customers [Member] | Accounts Receivable [Member]</t>
        </is>
      </c>
    </row>
    <row r="8">
      <c r="A8" s="3" t="inlineStr">
        <is>
          <t>Product Information [Line Items]</t>
        </is>
      </c>
    </row>
    <row r="9">
      <c r="A9" s="4" t="inlineStr">
        <is>
          <t>Concentration Risk, Percentage</t>
        </is>
      </c>
      <c r="B9" s="4" t="inlineStr">
        <is>
          <t>66.00%</t>
        </is>
      </c>
      <c r="C9" s="4" t="inlineStr">
        <is>
          <t>79.00%</t>
        </is>
      </c>
    </row>
    <row r="10">
      <c r="A10" s="4" t="inlineStr">
        <is>
          <t>Five Major Customers [Member] | Revenue Benchmark [Member]</t>
        </is>
      </c>
    </row>
    <row r="11">
      <c r="A11" s="3" t="inlineStr">
        <is>
          <t>Product Information [Line Items]</t>
        </is>
      </c>
    </row>
    <row r="12">
      <c r="A12" s="4" t="inlineStr">
        <is>
          <t>Concentration Risk, Percentage</t>
        </is>
      </c>
      <c r="B12" s="4" t="inlineStr">
        <is>
          <t>73.00%</t>
        </is>
      </c>
      <c r="C12" s="4" t="inlineStr">
        <is>
          <t>88.00%</t>
        </is>
      </c>
    </row>
    <row r="13">
      <c r="A13" s="4" t="inlineStr">
        <is>
          <t>Stock Incentive Plan 2020 [Member]</t>
        </is>
      </c>
    </row>
    <row r="14">
      <c r="A14" s="3" t="inlineStr">
        <is>
          <t>Product Information [Line Items]</t>
        </is>
      </c>
    </row>
    <row r="15">
      <c r="A15" s="4" t="inlineStr">
        <is>
          <t>Common Stock, Capital Shares Reserved for Future Issuance</t>
        </is>
      </c>
      <c r="B15" s="6" t="n">
        <v>4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Net revenue</t>
        </is>
      </c>
      <c r="B4" s="5" t="n">
        <v>35269737</v>
      </c>
      <c r="C4" s="5" t="n">
        <v>31338936</v>
      </c>
    </row>
    <row r="5">
      <c r="A5" s="4" t="inlineStr">
        <is>
          <t>Cost of revenue (exclusive of depreciation and amortization shown separately below)</t>
        </is>
      </c>
      <c r="B5" s="6" t="n">
        <v>24748429</v>
      </c>
      <c r="C5" s="6" t="n">
        <v>22753067</v>
      </c>
    </row>
    <row r="6">
      <c r="A6" s="3" t="inlineStr">
        <is>
          <t>Operating expenses</t>
        </is>
      </c>
    </row>
    <row r="7">
      <c r="A7" s="4" t="inlineStr">
        <is>
          <t>Research and development expenses</t>
        </is>
      </c>
      <c r="B7" s="6" t="n">
        <v>5257439</v>
      </c>
      <c r="C7" s="6" t="n">
        <v>1743079</v>
      </c>
    </row>
    <row r="8">
      <c r="A8" s="4" t="inlineStr">
        <is>
          <t>Sales and Marketing</t>
        </is>
      </c>
      <c r="B8" s="6" t="n">
        <v>4760948</v>
      </c>
      <c r="C8" s="6" t="n">
        <v>2424842</v>
      </c>
    </row>
    <row r="9">
      <c r="A9" s="4" t="inlineStr">
        <is>
          <t>General and Administrative</t>
        </is>
      </c>
      <c r="B9" s="6" t="n">
        <v>4440405</v>
      </c>
      <c r="C9" s="6" t="n">
        <v>2438042</v>
      </c>
    </row>
    <row r="10">
      <c r="A10" s="4" t="inlineStr">
        <is>
          <t>Depreciation and amortization</t>
        </is>
      </c>
      <c r="B10" s="6" t="n">
        <v>1421565</v>
      </c>
      <c r="C10" s="6" t="n">
        <v>803194</v>
      </c>
    </row>
    <row r="11">
      <c r="A11" s="4" t="inlineStr">
        <is>
          <t>Operating income (loss) before other income/(expenses)</t>
        </is>
      </c>
      <c r="B11" s="6" t="n">
        <v>-5359049</v>
      </c>
      <c r="C11" s="6" t="n">
        <v>1176712</v>
      </c>
    </row>
    <row r="12">
      <c r="A12" s="3" t="inlineStr">
        <is>
          <t>Other income/(expenses)</t>
        </is>
      </c>
    </row>
    <row r="13">
      <c r="A13" s="4" t="inlineStr">
        <is>
          <t>Other income (PPP loan forgiveness)</t>
        </is>
      </c>
      <c r="B13" s="4" t="inlineStr">
        <is>
          <t xml:space="preserve"> </t>
        </is>
      </c>
      <c r="C13" s="6" t="n">
        <v>1512758</v>
      </c>
    </row>
    <row r="14">
      <c r="A14" s="4" t="inlineStr">
        <is>
          <t>Interest expense</t>
        </is>
      </c>
      <c r="B14" s="6" t="n">
        <v>-566735</v>
      </c>
      <c r="C14" s="6" t="n">
        <v>-78646</v>
      </c>
    </row>
    <row r="15">
      <c r="A15" s="4" t="inlineStr">
        <is>
          <t>Total other income/(expenses)</t>
        </is>
      </c>
      <c r="B15" s="6" t="n">
        <v>-566735</v>
      </c>
      <c r="C15" s="6" t="n">
        <v>1434112</v>
      </c>
    </row>
    <row r="16">
      <c r="A16" s="4" t="inlineStr">
        <is>
          <t>Net income (loss) before income tax expenses</t>
        </is>
      </c>
      <c r="B16" s="6" t="n">
        <v>-5925784</v>
      </c>
      <c r="C16" s="6" t="n">
        <v>2610824</v>
      </c>
    </row>
    <row r="17">
      <c r="A17" s="4" t="inlineStr">
        <is>
          <t>Federal income tax</t>
        </is>
      </c>
      <c r="B17" s="4" t="inlineStr">
        <is>
          <t xml:space="preserve"> </t>
        </is>
      </c>
      <c r="C17" s="6" t="n">
        <v>-181314</v>
      </c>
    </row>
    <row r="18">
      <c r="A18" s="4" t="inlineStr">
        <is>
          <t>State income tax</t>
        </is>
      </c>
      <c r="B18" s="6" t="n">
        <v>-24246</v>
      </c>
      <c r="C18" s="6" t="n">
        <v>-76067</v>
      </c>
    </row>
    <row r="19">
      <c r="A19" s="4" t="inlineStr">
        <is>
          <t>Total income tax (expense) / benefit</t>
        </is>
      </c>
      <c r="B19" s="6" t="n">
        <v>-24246</v>
      </c>
      <c r="C19" s="6" t="n">
        <v>-257381</v>
      </c>
    </row>
    <row r="20">
      <c r="A20" s="4" t="inlineStr">
        <is>
          <t>Net income (loss)</t>
        </is>
      </c>
      <c r="B20" s="5" t="n">
        <v>-5950030</v>
      </c>
      <c r="C20" s="5" t="n">
        <v>2353443</v>
      </c>
    </row>
    <row r="21">
      <c r="A21" s="4" t="inlineStr">
        <is>
          <t>Net income per common share—basic</t>
        </is>
      </c>
      <c r="B21" s="8" t="n">
        <v>-0.202</v>
      </c>
      <c r="C21" s="8" t="n">
        <v>0.08400000000000001</v>
      </c>
    </row>
    <row r="22">
      <c r="A22" s="4" t="inlineStr">
        <is>
          <t>Net income per common share—diluted</t>
        </is>
      </c>
      <c r="B22" s="8" t="n">
        <v>-0.202</v>
      </c>
      <c r="C22" s="8" t="n">
        <v>0.08400000000000001</v>
      </c>
    </row>
    <row r="23">
      <c r="A23" s="3" t="inlineStr">
        <is>
          <t>Weighted average shares outstanding used in per common share computations:</t>
        </is>
      </c>
    </row>
    <row r="24">
      <c r="A24" s="4" t="inlineStr">
        <is>
          <t>Basic</t>
        </is>
      </c>
      <c r="B24" s="6" t="n">
        <v>29427863</v>
      </c>
      <c r="C24" s="6" t="n">
        <v>27900000</v>
      </c>
    </row>
    <row r="25">
      <c r="A25" s="4" t="inlineStr">
        <is>
          <t>Diluted</t>
        </is>
      </c>
      <c r="B25" s="6" t="n">
        <v>29427863</v>
      </c>
      <c r="C25" s="6" t="n">
        <v>279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1</t>
        </is>
      </c>
      <c r="C1" s="2" t="inlineStr">
        <is>
          <t>Dec. 31, 2020</t>
        </is>
      </c>
    </row>
    <row r="2">
      <c r="A2" s="3" t="inlineStr">
        <is>
          <t>Property, Plant and Equipment [Abstract]</t>
        </is>
      </c>
    </row>
    <row r="3">
      <c r="A3" s="4" t="inlineStr">
        <is>
          <t>Furniture and Equipment</t>
        </is>
      </c>
      <c r="B3" s="5" t="n">
        <v>80434</v>
      </c>
      <c r="C3" s="5" t="n">
        <v>87790</v>
      </c>
    </row>
    <row r="4">
      <c r="A4" s="4" t="inlineStr">
        <is>
          <t>Less:  Accumulated depreciation</t>
        </is>
      </c>
      <c r="B4" s="6" t="n">
        <v>-6180</v>
      </c>
      <c r="C4" s="6" t="n">
        <v>-72004</v>
      </c>
    </row>
    <row r="5">
      <c r="A5" s="4" t="inlineStr">
        <is>
          <t>Net Fixed Assets</t>
        </is>
      </c>
      <c r="B5" s="5" t="n">
        <v>74254</v>
      </c>
      <c r="C5" s="5" t="n">
        <v>157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5" t="n">
        <v>20292</v>
      </c>
      <c r="C4" s="5" t="n">
        <v>25660</v>
      </c>
    </row>
    <row r="5">
      <c r="A5" s="4" t="inlineStr">
        <is>
          <t>Other Depreciation and Amortization</t>
        </is>
      </c>
      <c r="B5" s="5" t="n">
        <v>8611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Details) - USD ($)</t>
        </is>
      </c>
      <c r="B1" s="2" t="inlineStr">
        <is>
          <t>Dec. 31, 2021</t>
        </is>
      </c>
      <c r="C1" s="2" t="inlineStr">
        <is>
          <t>Dec. 31, 2020</t>
        </is>
      </c>
    </row>
    <row r="2">
      <c r="A2" s="3" t="inlineStr">
        <is>
          <t>Finite-Lived Intangible Assets [Line Items]</t>
        </is>
      </c>
    </row>
    <row r="3">
      <c r="A3" s="4" t="inlineStr">
        <is>
          <t>Intangible assets gross</t>
        </is>
      </c>
      <c r="B3" s="5" t="n">
        <v>13194150</v>
      </c>
      <c r="C3" s="5" t="n">
        <v>4126398</v>
      </c>
    </row>
    <row r="4">
      <c r="A4" s="4" t="inlineStr">
        <is>
          <t>Accumulated amortization</t>
        </is>
      </c>
      <c r="B4" s="6" t="n">
        <v>-2736527</v>
      </c>
      <c r="C4" s="6" t="n">
        <v>-1507322</v>
      </c>
    </row>
    <row r="5">
      <c r="A5" s="4" t="inlineStr">
        <is>
          <t>Net Intangible Assets</t>
        </is>
      </c>
      <c r="B5" s="6" t="n">
        <v>10457623</v>
      </c>
      <c r="C5" s="6" t="n">
        <v>2619076</v>
      </c>
    </row>
    <row r="6">
      <c r="A6" s="4" t="inlineStr">
        <is>
          <t>Customer Relationships [Member]</t>
        </is>
      </c>
    </row>
    <row r="7">
      <c r="A7" s="3" t="inlineStr">
        <is>
          <t>Finite-Lived Intangible Assets [Line Items]</t>
        </is>
      </c>
    </row>
    <row r="8">
      <c r="A8" s="4" t="inlineStr">
        <is>
          <t>Intangible assets gross</t>
        </is>
      </c>
      <c r="B8" s="6" t="n">
        <v>8666693</v>
      </c>
      <c r="C8" s="6" t="n">
        <v>2648941</v>
      </c>
    </row>
    <row r="9">
      <c r="A9" s="4" t="inlineStr">
        <is>
          <t>Intellectual Property [Member]</t>
        </is>
      </c>
    </row>
    <row r="10">
      <c r="A10" s="3" t="inlineStr">
        <is>
          <t>Finite-Lived Intangible Assets [Line Items]</t>
        </is>
      </c>
    </row>
    <row r="11">
      <c r="A11" s="4" t="inlineStr">
        <is>
          <t>Intangible assets gross</t>
        </is>
      </c>
      <c r="B11" s="6" t="n">
        <v>4050000</v>
      </c>
      <c r="C11" s="6" t="n">
        <v>1000000</v>
      </c>
    </row>
    <row r="12">
      <c r="A12" s="4" t="inlineStr">
        <is>
          <t>Product Development [Member]</t>
        </is>
      </c>
    </row>
    <row r="13">
      <c r="A13" s="3" t="inlineStr">
        <is>
          <t>Finite-Lived Intangible Assets [Line Items]</t>
        </is>
      </c>
    </row>
    <row r="14">
      <c r="A14" s="4" t="inlineStr">
        <is>
          <t>Intangible assets gross</t>
        </is>
      </c>
      <c r="B14" s="5" t="n">
        <v>477457</v>
      </c>
      <c r="C14" s="5" t="n">
        <v>4774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16" customWidth="1" min="2" max="2"/>
  </cols>
  <sheetData>
    <row r="1">
      <c r="A1" s="1" t="inlineStr">
        <is>
          <t>Intangible Assets (Details 1)</t>
        </is>
      </c>
      <c r="B1" s="2" t="inlineStr">
        <is>
          <t>12 Months Ended</t>
        </is>
      </c>
    </row>
    <row r="2">
      <c r="B2" s="2" t="inlineStr">
        <is>
          <t>Dec. 31, 2021</t>
        </is>
      </c>
    </row>
    <row r="3">
      <c r="A3" s="4" t="inlineStr">
        <is>
          <t>Customer Relationships [Member]</t>
        </is>
      </c>
    </row>
    <row r="4">
      <c r="A4" s="3" t="inlineStr">
        <is>
          <t>Finite-Lived Intangible Assets [Line Items]</t>
        </is>
      </c>
    </row>
    <row r="5">
      <c r="A5" s="4" t="inlineStr">
        <is>
          <t>Finite-Lived Intangible Asset, Useful Life</t>
        </is>
      </c>
      <c r="B5" s="4" t="inlineStr">
        <is>
          <t>5 years</t>
        </is>
      </c>
    </row>
    <row r="6">
      <c r="A6" s="4" t="inlineStr">
        <is>
          <t>Intellectual Property [Member]</t>
        </is>
      </c>
    </row>
    <row r="7">
      <c r="A7" s="3" t="inlineStr">
        <is>
          <t>Finite-Lived Intangible Assets [Line Items]</t>
        </is>
      </c>
    </row>
    <row r="8">
      <c r="A8" s="4" t="inlineStr">
        <is>
          <t>Finite-Lived Intangible Asset, Useful Life</t>
        </is>
      </c>
      <c r="B8" s="4" t="inlineStr">
        <is>
          <t>5 years</t>
        </is>
      </c>
    </row>
    <row r="9">
      <c r="A9" s="4" t="inlineStr">
        <is>
          <t>Product Development [Member]</t>
        </is>
      </c>
    </row>
    <row r="10">
      <c r="A10" s="3" t="inlineStr">
        <is>
          <t>Finite-Lived Intangible Assets [Line Items]</t>
        </is>
      </c>
    </row>
    <row r="11">
      <c r="A11" s="4" t="inlineStr">
        <is>
          <t>Finite-Lived Intangible Asset, Useful Life</t>
        </is>
      </c>
      <c r="B11"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Intangible Assets (Details 2)</t>
        </is>
      </c>
      <c r="B1" s="2" t="inlineStr">
        <is>
          <t>Dec. 31, 2021USD ($)</t>
        </is>
      </c>
    </row>
    <row r="2">
      <c r="A2" s="3" t="inlineStr">
        <is>
          <t>Goodwill and Intangible Assets Disclosure [Abstract]</t>
        </is>
      </c>
    </row>
    <row r="3">
      <c r="A3" s="4" t="inlineStr">
        <is>
          <t>2022</t>
        </is>
      </c>
      <c r="B3" s="5" t="n">
        <v>2638830</v>
      </c>
    </row>
    <row r="4">
      <c r="A4" s="4" t="inlineStr">
        <is>
          <t>2023</t>
        </is>
      </c>
      <c r="B4" s="6" t="n">
        <v>1956787</v>
      </c>
    </row>
    <row r="5">
      <c r="A5" s="4" t="inlineStr">
        <is>
          <t>2024</t>
        </is>
      </c>
      <c r="B5" s="6" t="n">
        <v>1813550</v>
      </c>
    </row>
    <row r="6">
      <c r="A6" s="4" t="inlineStr">
        <is>
          <t>2025</t>
        </is>
      </c>
      <c r="B6" s="6" t="n">
        <v>1813550</v>
      </c>
    </row>
    <row r="7">
      <c r="A7" s="4" t="inlineStr">
        <is>
          <t>2026</t>
        </is>
      </c>
      <c r="B7" s="6" t="n">
        <v>1813550</v>
      </c>
    </row>
    <row r="8">
      <c r="A8" s="4" t="inlineStr">
        <is>
          <t>2027</t>
        </is>
      </c>
      <c r="B8" s="6" t="n">
        <v>421356</v>
      </c>
    </row>
    <row r="9">
      <c r="A9" s="4" t="inlineStr">
        <is>
          <t>Total</t>
        </is>
      </c>
      <c r="B9" s="5" t="n">
        <v>104576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of Intangible Assets</t>
        </is>
      </c>
      <c r="B4" s="5" t="n">
        <v>1229205</v>
      </c>
      <c r="C4" s="5" t="n">
        <v>77753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 USD ($)</t>
        </is>
      </c>
      <c r="B1" s="2" t="inlineStr">
        <is>
          <t>12 Months Ended</t>
        </is>
      </c>
    </row>
    <row r="2">
      <c r="B2" s="2" t="inlineStr">
        <is>
          <t>Dec. 31, 2021</t>
        </is>
      </c>
      <c r="C2" s="2" t="inlineStr">
        <is>
          <t>Dec. 31, 2020</t>
        </is>
      </c>
    </row>
    <row r="3">
      <c r="A3" s="3" t="inlineStr">
        <is>
          <t>Leases [Abstract]</t>
        </is>
      </c>
    </row>
    <row r="4">
      <c r="A4" s="4" t="inlineStr">
        <is>
          <t>Opening balance</t>
        </is>
      </c>
      <c r="B4" s="4" t="inlineStr">
        <is>
          <t xml:space="preserve"> </t>
        </is>
      </c>
      <c r="C4" s="4" t="inlineStr">
        <is>
          <t xml:space="preserve"> </t>
        </is>
      </c>
    </row>
    <row r="5">
      <c r="A5" s="4" t="inlineStr">
        <is>
          <t>Additions</t>
        </is>
      </c>
      <c r="B5" s="6" t="n">
        <v>344131</v>
      </c>
      <c r="C5" s="4" t="inlineStr">
        <is>
          <t xml:space="preserve"> </t>
        </is>
      </c>
    </row>
    <row r="6">
      <c r="A6" s="4" t="inlineStr">
        <is>
          <t>Finance cost accrued during the year</t>
        </is>
      </c>
      <c r="B6" s="6" t="n">
        <v>12721</v>
      </c>
      <c r="C6" s="4" t="inlineStr">
        <is>
          <t xml:space="preserve"> </t>
        </is>
      </c>
    </row>
    <row r="7">
      <c r="A7" s="4" t="inlineStr">
        <is>
          <t>Payment of lease liability</t>
        </is>
      </c>
      <c r="B7" s="6" t="n">
        <v>180708</v>
      </c>
      <c r="C7" s="4" t="inlineStr">
        <is>
          <t xml:space="preserve"> </t>
        </is>
      </c>
    </row>
    <row r="8">
      <c r="A8" s="4" t="inlineStr">
        <is>
          <t>Closing Balance</t>
        </is>
      </c>
      <c r="B8" s="5" t="n">
        <v>176144</v>
      </c>
      <c r="C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Leases (Details 1)</t>
        </is>
      </c>
      <c r="B1" s="2" t="inlineStr">
        <is>
          <t>Dec. 31, 2021USD ($)</t>
        </is>
      </c>
    </row>
    <row r="2">
      <c r="A2" s="3" t="inlineStr">
        <is>
          <t>Leases [Abstract]</t>
        </is>
      </c>
    </row>
    <row r="3">
      <c r="A3" s="4" t="inlineStr">
        <is>
          <t>ROU assets</t>
        </is>
      </c>
      <c r="B3" s="5" t="n">
        <v>172063</v>
      </c>
    </row>
    <row r="4">
      <c r="A4" s="4" t="inlineStr">
        <is>
          <t>lease liabilities, included in current liabilities</t>
        </is>
      </c>
      <c r="B4" s="6" t="n">
        <v>176144</v>
      </c>
    </row>
    <row r="5">
      <c r="A5" s="4" t="inlineStr">
        <is>
          <t>lease liabilities, included in long-term liabilities</t>
        </is>
      </c>
      <c r="B5" s="4" t="inlineStr">
        <is>
          <t xml:space="preserve"> </t>
        </is>
      </c>
    </row>
    <row r="6">
      <c r="A6" s="4" t="inlineStr">
        <is>
          <t>Total lease liabilities</t>
        </is>
      </c>
      <c r="B6" s="5" t="n">
        <v>1761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Leases (Details 2)</t>
        </is>
      </c>
      <c r="B1" s="2" t="inlineStr">
        <is>
          <t>12 Months Ended</t>
        </is>
      </c>
    </row>
    <row r="2">
      <c r="B2" s="2" t="inlineStr">
        <is>
          <t>Dec. 31, 2021USD ($)</t>
        </is>
      </c>
    </row>
    <row r="3">
      <c r="A3" s="3" t="inlineStr">
        <is>
          <t>Leases [Abstract]</t>
        </is>
      </c>
    </row>
    <row r="4">
      <c r="A4" s="4" t="inlineStr">
        <is>
          <t>Cash flows from leases</t>
        </is>
      </c>
      <c r="B4" s="5" t="n">
        <v>180708</v>
      </c>
    </row>
    <row r="5">
      <c r="A5" s="4" t="inlineStr">
        <is>
          <t>ROU assets obtained in exchange for lease liabilities:</t>
        </is>
      </c>
      <c r="B5" s="5" t="n">
        <v>344131</v>
      </c>
    </row>
    <row r="6">
      <c r="A6" s="4" t="inlineStr">
        <is>
          <t>Operating Lease, Weighted Average Remaining Lease Term</t>
        </is>
      </c>
      <c r="B6" s="4" t="inlineStr">
        <is>
          <t>12 months</t>
        </is>
      </c>
    </row>
    <row r="7">
      <c r="A7" s="4" t="inlineStr">
        <is>
          <t>Operating Lease, Weighted Average Discount Rate, Percent</t>
        </is>
      </c>
      <c r="B7" s="4" t="inlineStr">
        <is>
          <t>4.7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21" customWidth="1" min="2" max="2"/>
  </cols>
  <sheetData>
    <row r="1">
      <c r="A1" s="1" t="inlineStr">
        <is>
          <t>Leases (Details 3)</t>
        </is>
      </c>
      <c r="B1" s="2" t="inlineStr">
        <is>
          <t>12 Months Ended</t>
        </is>
      </c>
    </row>
    <row r="2">
      <c r="B2" s="2" t="inlineStr">
        <is>
          <t>Dec. 31, 2021USD ($)</t>
        </is>
      </c>
    </row>
    <row r="3">
      <c r="A3" s="3" t="inlineStr">
        <is>
          <t>Leases [Abstract]</t>
        </is>
      </c>
    </row>
    <row r="4">
      <c r="A4" s="4" t="inlineStr">
        <is>
          <t>2022</t>
        </is>
      </c>
      <c r="B4" s="5" t="n">
        <v>180708</v>
      </c>
    </row>
    <row r="5">
      <c r="A5" s="4" t="inlineStr">
        <is>
          <t>Total Lease payments</t>
        </is>
      </c>
      <c r="B5" s="6" t="n">
        <v>180708</v>
      </c>
    </row>
    <row r="6">
      <c r="A6" s="4" t="inlineStr">
        <is>
          <t>Less: Amount Representing Interest</t>
        </is>
      </c>
      <c r="B6" s="6" t="n">
        <v>-12721</v>
      </c>
    </row>
    <row r="7">
      <c r="A7" s="4" t="inlineStr">
        <is>
          <t>Total lease obligation</t>
        </is>
      </c>
      <c r="B7" s="5" t="n">
        <v>16798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4" t="inlineStr">
        <is>
          <t xml:space="preserve"> </t>
        </is>
      </c>
      <c r="C2" s="5" t="n">
        <v>279</v>
      </c>
      <c r="D2" s="5" t="n">
        <v>1042021</v>
      </c>
      <c r="E2" s="5" t="n">
        <v>932627</v>
      </c>
      <c r="F2" s="5" t="n">
        <v>1974927</v>
      </c>
    </row>
    <row r="3">
      <c r="A3" s="4" t="inlineStr">
        <is>
          <t>Beginning balance, shares at Dec. 31, 2019</t>
        </is>
      </c>
      <c r="B3" s="4" t="inlineStr">
        <is>
          <t xml:space="preserve"> </t>
        </is>
      </c>
      <c r="C3" s="6" t="n">
        <v>27900000</v>
      </c>
    </row>
    <row r="4">
      <c r="A4" s="4" t="inlineStr">
        <is>
          <t>Net loss</t>
        </is>
      </c>
      <c r="B4" s="4" t="inlineStr">
        <is>
          <t xml:space="preserve"> </t>
        </is>
      </c>
      <c r="C4" s="4" t="inlineStr">
        <is>
          <t xml:space="preserve"> </t>
        </is>
      </c>
      <c r="D4" s="4" t="inlineStr">
        <is>
          <t xml:space="preserve"> </t>
        </is>
      </c>
      <c r="E4" s="6" t="n">
        <v>2353443</v>
      </c>
      <c r="F4" s="6" t="n">
        <v>2353443</v>
      </c>
    </row>
    <row r="5">
      <c r="A5" s="4" t="inlineStr">
        <is>
          <t>Ending balance, value at Dec. 31, 2020</t>
        </is>
      </c>
      <c r="B5" s="4" t="inlineStr">
        <is>
          <t xml:space="preserve"> </t>
        </is>
      </c>
      <c r="C5" s="5" t="n">
        <v>279</v>
      </c>
      <c r="D5" s="6" t="n">
        <v>1042021</v>
      </c>
      <c r="E5" s="6" t="n">
        <v>3286070</v>
      </c>
      <c r="F5" s="6" t="n">
        <v>4328370</v>
      </c>
    </row>
    <row r="6">
      <c r="A6" s="4" t="inlineStr">
        <is>
          <t>Ending balance, shares at Dec. 31, 2020</t>
        </is>
      </c>
      <c r="B6" s="4" t="inlineStr">
        <is>
          <t xml:space="preserve"> </t>
        </is>
      </c>
      <c r="C6" s="6" t="n">
        <v>27900000</v>
      </c>
    </row>
    <row r="7">
      <c r="A7" s="4" t="inlineStr">
        <is>
          <t>Net loss</t>
        </is>
      </c>
      <c r="C7" s="4" t="inlineStr">
        <is>
          <t xml:space="preserve"> </t>
        </is>
      </c>
      <c r="D7" s="4" t="inlineStr">
        <is>
          <t xml:space="preserve"> </t>
        </is>
      </c>
      <c r="E7" s="6" t="n">
        <v>-5950030</v>
      </c>
      <c r="F7" s="6" t="n">
        <v>-5950030</v>
      </c>
    </row>
    <row r="8">
      <c r="A8" s="4" t="inlineStr">
        <is>
          <t>Shares issued for services to promoter</t>
        </is>
      </c>
      <c r="B8" s="4" t="inlineStr">
        <is>
          <t xml:space="preserve"> </t>
        </is>
      </c>
      <c r="C8" s="5" t="n">
        <v>3</v>
      </c>
      <c r="D8" s="6" t="n">
        <v>114133</v>
      </c>
      <c r="E8" s="4" t="inlineStr">
        <is>
          <t xml:space="preserve"> </t>
        </is>
      </c>
      <c r="F8" s="6" t="n">
        <v>114136</v>
      </c>
    </row>
    <row r="9">
      <c r="A9" s="4" t="inlineStr">
        <is>
          <t>Shares issued for services to promoter, shares</t>
        </is>
      </c>
      <c r="C9" s="6" t="n">
        <v>250000</v>
      </c>
    </row>
    <row r="10">
      <c r="A10" s="4" t="inlineStr">
        <is>
          <t>Shares issued for services</t>
        </is>
      </c>
      <c r="C10" s="5" t="n">
        <v>18</v>
      </c>
      <c r="D10" s="6" t="n">
        <v>1029713</v>
      </c>
      <c r="E10" s="4" t="inlineStr">
        <is>
          <t xml:space="preserve"> </t>
        </is>
      </c>
      <c r="F10" s="6" t="n">
        <v>1029731</v>
      </c>
    </row>
    <row r="11">
      <c r="A11" s="4" t="inlineStr">
        <is>
          <t>Shares issued for services, shares</t>
        </is>
      </c>
      <c r="C11" s="6" t="n">
        <v>1861829</v>
      </c>
    </row>
    <row r="12">
      <c r="A12" s="4" t="inlineStr">
        <is>
          <t>Series A Super Voting Preferred Stock</t>
        </is>
      </c>
      <c r="B12" s="5" t="n">
        <v>1</v>
      </c>
      <c r="F12" s="6" t="n">
        <v>1</v>
      </c>
    </row>
    <row r="13">
      <c r="A13" s="4" t="inlineStr">
        <is>
          <t>Series A Super Voting Preferred Stock, shares</t>
        </is>
      </c>
      <c r="B13" s="6" t="n">
        <v>6000</v>
      </c>
    </row>
    <row r="14">
      <c r="A14" s="4" t="inlineStr">
        <is>
          <t>Issue of Options (ISO/NSO)</t>
        </is>
      </c>
      <c r="C14" s="4" t="inlineStr">
        <is>
          <t xml:space="preserve"> </t>
        </is>
      </c>
      <c r="D14" s="6" t="n">
        <v>52305</v>
      </c>
      <c r="E14" s="4" t="inlineStr">
        <is>
          <t xml:space="preserve"> </t>
        </is>
      </c>
      <c r="F14" s="6" t="n">
        <v>52305</v>
      </c>
    </row>
    <row r="15">
      <c r="A15" s="4" t="inlineStr">
        <is>
          <t>IPO Proceeds</t>
        </is>
      </c>
      <c r="C15" s="5" t="n">
        <v>33</v>
      </c>
      <c r="D15" s="6" t="n">
        <v>11795967</v>
      </c>
      <c r="E15" s="4" t="inlineStr">
        <is>
          <t xml:space="preserve"> </t>
        </is>
      </c>
      <c r="F15" s="6" t="n">
        <v>11796000</v>
      </c>
    </row>
    <row r="16">
      <c r="A16" s="4" t="inlineStr">
        <is>
          <t>IPO Proceeds, shares</t>
        </is>
      </c>
      <c r="C16" s="6" t="n">
        <v>3262500</v>
      </c>
    </row>
    <row r="17">
      <c r="A17" s="4" t="inlineStr">
        <is>
          <t>Note Conversion</t>
        </is>
      </c>
      <c r="C17" s="5" t="n">
        <v>17</v>
      </c>
      <c r="D17" s="6" t="n">
        <v>4064364</v>
      </c>
      <c r="E17" s="4" t="inlineStr">
        <is>
          <t xml:space="preserve"> </t>
        </is>
      </c>
      <c r="F17" s="6" t="n">
        <v>4064381</v>
      </c>
    </row>
    <row r="18">
      <c r="A18" s="4" t="inlineStr">
        <is>
          <t>Note Conversion, shares</t>
        </is>
      </c>
      <c r="C18" s="6" t="n">
        <v>1693492</v>
      </c>
    </row>
    <row r="19">
      <c r="A19" s="4" t="inlineStr">
        <is>
          <t>Shares Issued towards Devcool Acquisition</t>
        </is>
      </c>
      <c r="C19" s="5" t="n">
        <v>3</v>
      </c>
      <c r="D19" s="6" t="n">
        <v>699997</v>
      </c>
      <c r="E19" s="4" t="inlineStr">
        <is>
          <t xml:space="preserve"> </t>
        </is>
      </c>
      <c r="F19" s="6" t="n">
        <v>700000</v>
      </c>
    </row>
    <row r="20">
      <c r="A20" s="4" t="inlineStr">
        <is>
          <t>Shares Issued towards Devcool Acquisition, shares</t>
        </is>
      </c>
      <c r="C20" s="6" t="n">
        <v>293013</v>
      </c>
    </row>
    <row r="21">
      <c r="A21" s="4" t="inlineStr">
        <is>
          <t>Ending balance, value at Dec. 31, 2021</t>
        </is>
      </c>
      <c r="B21" s="5" t="n">
        <v>1</v>
      </c>
      <c r="C21" s="5" t="n">
        <v>353</v>
      </c>
      <c r="D21" s="5" t="n">
        <v>18798500</v>
      </c>
      <c r="E21" s="5" t="n">
        <v>-2663960</v>
      </c>
      <c r="F21" s="5" t="n">
        <v>16134894</v>
      </c>
    </row>
    <row r="22">
      <c r="A22" s="4" t="inlineStr">
        <is>
          <t>Ending balance, shares at Dec. 31, 2021</t>
        </is>
      </c>
      <c r="B22" s="6" t="n">
        <v>6000</v>
      </c>
      <c r="C22" s="6" t="n">
        <v>352608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12 Months Ended</t>
        </is>
      </c>
    </row>
    <row r="2">
      <c r="B2" s="2" t="inlineStr">
        <is>
          <t>Dec. 31, 2021</t>
        </is>
      </c>
      <c r="C2" s="2" t="inlineStr">
        <is>
          <t>Dec. 31, 2020</t>
        </is>
      </c>
    </row>
    <row r="3">
      <c r="A3" s="3" t="inlineStr">
        <is>
          <t>Leases [Abstract]</t>
        </is>
      </c>
    </row>
    <row r="4">
      <c r="A4" s="4" t="inlineStr">
        <is>
          <t>Operating Leases, Rent Expense</t>
        </is>
      </c>
      <c r="B4" s="5" t="n">
        <v>180708</v>
      </c>
      <c r="C4" s="5" t="n">
        <v>16681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Due from Related Party (Details Narrative) - USD ($)</t>
        </is>
      </c>
      <c r="B1" s="2" t="inlineStr">
        <is>
          <t>12 Months Ended</t>
        </is>
      </c>
    </row>
    <row r="2">
      <c r="B2" s="2" t="inlineStr">
        <is>
          <t>Dec. 31, 2021</t>
        </is>
      </c>
      <c r="C2" s="2" t="inlineStr">
        <is>
          <t>Dec. 31, 2020</t>
        </is>
      </c>
    </row>
    <row r="3">
      <c r="A3" s="3" t="inlineStr">
        <is>
          <t>Related Party Transactions [Abstract]</t>
        </is>
      </c>
    </row>
    <row r="4">
      <c r="A4" s="4" t="inlineStr">
        <is>
          <t>Repayments of Related Party Debt</t>
        </is>
      </c>
      <c r="B4" s="5" t="n">
        <v>1096033</v>
      </c>
      <c r="C4" s="5" t="n">
        <v>576000</v>
      </c>
    </row>
    <row r="5">
      <c r="A5" s="4" t="inlineStr">
        <is>
          <t>Operating Leases, Rent Expense, Net</t>
        </is>
      </c>
      <c r="B5" s="6" t="n">
        <v>180708</v>
      </c>
      <c r="C5" s="6" t="n">
        <v>166812</v>
      </c>
    </row>
    <row r="6">
      <c r="A6" s="4" t="inlineStr">
        <is>
          <t>Due from Related Parties</t>
        </is>
      </c>
      <c r="B6" s="5" t="n">
        <v>816242</v>
      </c>
      <c r="C6" s="5" t="n">
        <v>4450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21" customWidth="1" min="2" max="2"/>
  </cols>
  <sheetData>
    <row r="1">
      <c r="A1" s="1" t="inlineStr">
        <is>
          <t>Business Combination (Details)</t>
        </is>
      </c>
      <c r="B1" s="2" t="inlineStr">
        <is>
          <t>Dec. 31, 2021USD ($)</t>
        </is>
      </c>
    </row>
    <row r="2">
      <c r="A2" s="3" t="inlineStr">
        <is>
          <t>Business Combination and Asset Acquisition [Abstract]</t>
        </is>
      </c>
    </row>
    <row r="3">
      <c r="A3" s="4" t="inlineStr">
        <is>
          <t>Intangible Assets</t>
        </is>
      </c>
      <c r="B3" s="5" t="n">
        <v>6017752</v>
      </c>
    </row>
    <row r="4">
      <c r="A4" s="4" t="inlineStr">
        <is>
          <t>Goodwill</t>
        </is>
      </c>
      <c r="B4" s="6" t="n">
        <v>1288860</v>
      </c>
    </row>
    <row r="5">
      <c r="A5" s="4" t="inlineStr">
        <is>
          <t>Working Capital</t>
        </is>
      </c>
      <c r="B5" s="4" t="inlineStr">
        <is>
          <t xml:space="preserve"> </t>
        </is>
      </c>
    </row>
    <row r="6">
      <c r="A6" s="3" t="inlineStr">
        <is>
          <t>Current Assets</t>
        </is>
      </c>
    </row>
    <row r="7">
      <c r="A7" s="4" t="inlineStr">
        <is>
          <t>Cash</t>
        </is>
      </c>
      <c r="B7" s="6" t="n">
        <v>969760</v>
      </c>
    </row>
    <row r="8">
      <c r="A8" s="4" t="inlineStr">
        <is>
          <t>Accounts Receivables</t>
        </is>
      </c>
      <c r="B8" s="6" t="n">
        <v>3142900</v>
      </c>
    </row>
    <row r="9">
      <c r="A9" s="4" t="inlineStr">
        <is>
          <t>Other Current Assets</t>
        </is>
      </c>
      <c r="B9" s="6" t="n">
        <v>22</v>
      </c>
    </row>
    <row r="10">
      <c r="A10" s="3" t="inlineStr">
        <is>
          <t>Current Liabilities</t>
        </is>
      </c>
    </row>
    <row r="11">
      <c r="A11" s="4" t="inlineStr">
        <is>
          <t>Accounts Payable</t>
        </is>
      </c>
      <c r="B11" s="6" t="n">
        <v>758114</v>
      </c>
    </row>
    <row r="12">
      <c r="A12" s="4" t="inlineStr">
        <is>
          <t>Short term borrowing</t>
        </is>
      </c>
      <c r="B12" s="6" t="n">
        <v>2208841</v>
      </c>
    </row>
    <row r="13">
      <c r="A13" s="4" t="inlineStr">
        <is>
          <t>Other Current liabilities</t>
        </is>
      </c>
      <c r="B13" s="6" t="n">
        <v>679400</v>
      </c>
    </row>
    <row r="14">
      <c r="A14" s="4" t="inlineStr">
        <is>
          <t>Net Working Capital Acquired</t>
        </is>
      </c>
      <c r="B14" s="6" t="n">
        <v>7772939</v>
      </c>
    </row>
    <row r="15">
      <c r="A15" s="4" t="inlineStr">
        <is>
          <t>Total Purchase price</t>
        </is>
      </c>
      <c r="B15" s="5" t="n">
        <v>77729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Business Combination (Details Narrative) - USD ($)</t>
        </is>
      </c>
      <c r="B1" s="2" t="inlineStr">
        <is>
          <t>May 08, 2020</t>
        </is>
      </c>
      <c r="C1" s="2" t="inlineStr">
        <is>
          <t>Dec. 31, 2021</t>
        </is>
      </c>
    </row>
    <row r="2">
      <c r="A2" s="3" t="inlineStr">
        <is>
          <t>Business Acquisition [Line Items]</t>
        </is>
      </c>
    </row>
    <row r="3">
      <c r="A3" s="4" t="inlineStr">
        <is>
          <t>Proceeds from Sale of Other Assets</t>
        </is>
      </c>
      <c r="C3" s="5" t="n">
        <v>4500000</v>
      </c>
    </row>
    <row r="4">
      <c r="A4" s="4" t="inlineStr">
        <is>
          <t>[custom:WeightedAveragePriceOfStockAmount]</t>
        </is>
      </c>
      <c r="C4" s="5" t="n">
        <v>700000</v>
      </c>
    </row>
    <row r="5">
      <c r="A5" s="4" t="inlineStr">
        <is>
          <t>[custom:UnvestedCommonStock]</t>
        </is>
      </c>
      <c r="C5" s="6" t="n">
        <v>83718</v>
      </c>
    </row>
    <row r="6">
      <c r="A6" s="4" t="inlineStr">
        <is>
          <t>[custom:EarnoutPayment]</t>
        </is>
      </c>
      <c r="C6" s="5" t="n">
        <v>2500000</v>
      </c>
    </row>
    <row r="7">
      <c r="A7" s="4" t="inlineStr">
        <is>
          <t>Debt Instrument, Face Amount</t>
        </is>
      </c>
      <c r="C7" s="5" t="n">
        <v>2208841</v>
      </c>
    </row>
    <row r="8">
      <c r="A8" s="4" t="inlineStr">
        <is>
          <t>Debt Instrument, Maturity Date</t>
        </is>
      </c>
      <c r="C8" s="4" t="inlineStr">
        <is>
          <t>Mar. 31,
		2022</t>
        </is>
      </c>
    </row>
    <row r="9">
      <c r="A9" s="4" t="inlineStr">
        <is>
          <t>Goodwill, Gross</t>
        </is>
      </c>
      <c r="C9" s="5" t="n">
        <v>1288860</v>
      </c>
    </row>
    <row r="10">
      <c r="A10" s="4" t="inlineStr">
        <is>
          <t>Year 1 Equity Earnout [Member]</t>
        </is>
      </c>
    </row>
    <row r="11">
      <c r="A11" s="3" t="inlineStr">
        <is>
          <t>Business Acquisition [Line Items]</t>
        </is>
      </c>
    </row>
    <row r="12">
      <c r="A12" s="4" t="inlineStr">
        <is>
          <t>Proceeds from Sale of Other Assets</t>
        </is>
      </c>
      <c r="C12" s="6" t="n">
        <v>1000000</v>
      </c>
    </row>
    <row r="13">
      <c r="A13" s="4" t="inlineStr">
        <is>
          <t>Stock Issued During Period, Value, New Issues</t>
        </is>
      </c>
      <c r="C13" s="6" t="n">
        <v>250000</v>
      </c>
    </row>
    <row r="14">
      <c r="A14" s="4" t="inlineStr">
        <is>
          <t>Year 2 Equity Earnout [Member]</t>
        </is>
      </c>
    </row>
    <row r="15">
      <c r="A15" s="3" t="inlineStr">
        <is>
          <t>Business Acquisition [Line Items]</t>
        </is>
      </c>
    </row>
    <row r="16">
      <c r="A16" s="4" t="inlineStr">
        <is>
          <t>Proceeds from Sale of Other Assets</t>
        </is>
      </c>
      <c r="C16" s="6" t="n">
        <v>1000000</v>
      </c>
    </row>
    <row r="17">
      <c r="A17" s="4" t="inlineStr">
        <is>
          <t>Stock Issued During Period, Value, New Issues</t>
        </is>
      </c>
      <c r="C17" s="6" t="n">
        <v>250000</v>
      </c>
    </row>
    <row r="18">
      <c r="A18" s="4" t="inlineStr">
        <is>
          <t>Devcool Inc [Member]</t>
        </is>
      </c>
    </row>
    <row r="19">
      <c r="A19" s="3" t="inlineStr">
        <is>
          <t>Business Acquisition [Line Items]</t>
        </is>
      </c>
    </row>
    <row r="20">
      <c r="A20" s="4" t="inlineStr">
        <is>
          <t>[custom:AggregatePurchasePrice-0]</t>
        </is>
      </c>
      <c r="C20" s="5" t="n">
        <v>7772939</v>
      </c>
    </row>
    <row r="21">
      <c r="A21" s="4" t="inlineStr">
        <is>
          <t>Share Purchase Agreement [Member]</t>
        </is>
      </c>
    </row>
    <row r="22">
      <c r="A22" s="3" t="inlineStr">
        <is>
          <t>Business Acquisition [Line Items]</t>
        </is>
      </c>
    </row>
    <row r="23">
      <c r="A23" s="4" t="inlineStr">
        <is>
          <t>[custom:UnvestedCommonStock]</t>
        </is>
      </c>
      <c r="C23" s="6" t="n">
        <v>209295</v>
      </c>
    </row>
    <row r="24">
      <c r="A24" s="4" t="inlineStr">
        <is>
          <t>Cornerstone Advisory Services L L C [Member]</t>
        </is>
      </c>
    </row>
    <row r="25">
      <c r="A25" s="3" t="inlineStr">
        <is>
          <t>Business Acquisition [Line Items]</t>
        </is>
      </c>
    </row>
    <row r="26">
      <c r="A26" s="4" t="inlineStr">
        <is>
          <t>Equity Method Investment, Ownership Percentage</t>
        </is>
      </c>
      <c r="B26" s="4" t="inlineStr">
        <is>
          <t>100.00%</t>
        </is>
      </c>
    </row>
    <row r="27">
      <c r="A27" s="4" t="inlineStr">
        <is>
          <t>Cornerstone Advisory Services L L C [Member] | Equity Purchase Agreement [Member]</t>
        </is>
      </c>
    </row>
    <row r="28">
      <c r="A28" s="3" t="inlineStr">
        <is>
          <t>Business Acquisition [Line Items]</t>
        </is>
      </c>
    </row>
    <row r="29">
      <c r="A29" s="4" t="inlineStr">
        <is>
          <t>Business Combination, Consideration Transferred</t>
        </is>
      </c>
      <c r="B29" s="5" t="n">
        <v>7000000</v>
      </c>
    </row>
    <row r="30">
      <c r="A30" s="4" t="inlineStr">
        <is>
          <t>Business Combination, Consideration Transferred, Equity Interests Issued and Issuable</t>
        </is>
      </c>
      <c r="B30" s="6" t="n">
        <v>7000000</v>
      </c>
    </row>
    <row r="31">
      <c r="A31" s="4" t="inlineStr">
        <is>
          <t>[custom:NetWorkingCapital]</t>
        </is>
      </c>
      <c r="B31" s="6" t="n">
        <v>4700000</v>
      </c>
    </row>
    <row r="32">
      <c r="A32" s="4" t="inlineStr">
        <is>
          <t>[custom:BusinessCombinationRecognizedIdentifiableAssetsAcquiredAndLiabilitiesAssumedIndefiniteLivedIntangibleAsset-0]</t>
        </is>
      </c>
      <c r="B32" s="5" t="n">
        <v>2300000</v>
      </c>
    </row>
    <row r="33">
      <c r="A33" s="4" t="inlineStr">
        <is>
          <t>Mr. Deokule [Member]</t>
        </is>
      </c>
    </row>
    <row r="34">
      <c r="A34" s="3" t="inlineStr">
        <is>
          <t>Business Acquisition [Line Items]</t>
        </is>
      </c>
    </row>
    <row r="35">
      <c r="A35" s="4" t="inlineStr">
        <is>
          <t>Stock Issued During Period, Value, New Issues</t>
        </is>
      </c>
      <c r="C35" s="5" t="n">
        <v>7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quity Transactions (Details Narrative) - USD ($)</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Common Stock, Par or Stated Value Per Share</t>
        </is>
      </c>
      <c r="C4" s="7" t="n">
        <v>1e-05</v>
      </c>
    </row>
    <row r="5">
      <c r="A5" s="4" t="inlineStr">
        <is>
          <t>Shares, Issued</t>
        </is>
      </c>
      <c r="C5" s="6" t="n">
        <v>25500000</v>
      </c>
    </row>
    <row r="6">
      <c r="A6" s="4" t="inlineStr">
        <is>
          <t>Stock Issued During Period, Value, Issued for Services</t>
        </is>
      </c>
      <c r="B6" s="5" t="n">
        <v>1029731</v>
      </c>
    </row>
    <row r="7">
      <c r="A7" s="4" t="inlineStr">
        <is>
          <t>Founders Management And Consultants [Member]</t>
        </is>
      </c>
    </row>
    <row r="8">
      <c r="A8" s="3" t="inlineStr">
        <is>
          <t>Class of Stock [Line Items]</t>
        </is>
      </c>
    </row>
    <row r="9">
      <c r="A9" s="4" t="inlineStr">
        <is>
          <t>Common Stock, Shares, Issued</t>
        </is>
      </c>
      <c r="D9" s="6" t="n">
        <v>2300000</v>
      </c>
    </row>
    <row r="10">
      <c r="A10" s="4" t="inlineStr">
        <is>
          <t>Common Stock, Par or Stated Value Per Share</t>
        </is>
      </c>
      <c r="D10" s="7" t="n">
        <v>1e-05</v>
      </c>
    </row>
    <row r="11">
      <c r="A11" s="4" t="inlineStr">
        <is>
          <t>Secure Klound [Member] | Common Stock [Member]</t>
        </is>
      </c>
    </row>
    <row r="12">
      <c r="A12" s="3" t="inlineStr">
        <is>
          <t>Class of Stock [Line Items]</t>
        </is>
      </c>
    </row>
    <row r="13">
      <c r="A13" s="4" t="inlineStr">
        <is>
          <t>Stock Issued During Period, Shares, Issued for Services</t>
        </is>
      </c>
      <c r="C13" s="6" t="n">
        <v>100000</v>
      </c>
    </row>
    <row r="14">
      <c r="A14" s="4" t="inlineStr">
        <is>
          <t>Secure Kloud [Member]</t>
        </is>
      </c>
    </row>
    <row r="15">
      <c r="A15" s="3" t="inlineStr">
        <is>
          <t>Class of Stock [Line Items]</t>
        </is>
      </c>
    </row>
    <row r="16">
      <c r="A16" s="4" t="inlineStr">
        <is>
          <t>Stock Issued During Period, Shares, Issued for Services</t>
        </is>
      </c>
      <c r="B16" s="6" t="n">
        <v>1861829</v>
      </c>
    </row>
    <row r="17">
      <c r="A17" s="4" t="inlineStr">
        <is>
          <t>Stock Issued During Period, Value, Issued for Services</t>
        </is>
      </c>
      <c r="B17" s="5" t="n">
        <v>10297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Debt Securities (Details)</t>
        </is>
      </c>
      <c r="B1" s="2" t="inlineStr">
        <is>
          <t>12 Months Ended</t>
        </is>
      </c>
    </row>
    <row r="2">
      <c r="B2" s="2" t="inlineStr">
        <is>
          <t>Dec. 31, 2021$ / shares</t>
        </is>
      </c>
    </row>
    <row r="3">
      <c r="A3" s="3" t="inlineStr">
        <is>
          <t>Debt Instrument [Line Items]</t>
        </is>
      </c>
    </row>
    <row r="4">
      <c r="A4" s="4" t="inlineStr">
        <is>
          <t>Estimated fair value of common stock warrant</t>
        </is>
      </c>
      <c r="B4" s="9" t="n">
        <v>1.81</v>
      </c>
    </row>
    <row r="5">
      <c r="A5" s="4" t="inlineStr">
        <is>
          <t>Exercise price</t>
        </is>
      </c>
      <c r="B5" s="9" t="n">
        <v>0.4</v>
      </c>
    </row>
    <row r="6">
      <c r="A6" s="4" t="inlineStr">
        <is>
          <t>Share-based Compensation Arrangement by Share-based Payment Award, Fair Value Assumptions, Expected Term</t>
        </is>
      </c>
      <c r="B6" s="4" t="inlineStr">
        <is>
          <t>2 years</t>
        </is>
      </c>
    </row>
    <row r="7">
      <c r="A7" s="4" t="inlineStr">
        <is>
          <t>Share-based Compensation Arrangement by Share-based Payment Award, Fair Value Assumptions, Expected Dividend Rate</t>
        </is>
      </c>
      <c r="B7" s="4" t="inlineStr">
        <is>
          <t>0.00%</t>
        </is>
      </c>
    </row>
    <row r="8">
      <c r="A8" s="4" t="inlineStr">
        <is>
          <t>Minimum [Member]</t>
        </is>
      </c>
    </row>
    <row r="9">
      <c r="A9" s="3" t="inlineStr">
        <is>
          <t>Debt Instrument [Line Items]</t>
        </is>
      </c>
    </row>
    <row r="10">
      <c r="A10" s="4" t="inlineStr">
        <is>
          <t>Share-based Compensation Arrangement by Share-based Payment Award, Fair Value Assumptions, Expected Volatility Rate</t>
        </is>
      </c>
      <c r="B10" s="4" t="inlineStr">
        <is>
          <t>45.00%</t>
        </is>
      </c>
    </row>
    <row r="11">
      <c r="A11" s="4" t="inlineStr">
        <is>
          <t>Share-based Compensation Arrangement by Share-based Payment Award, Fair Value Assumptions, Risk Free Interest Rate</t>
        </is>
      </c>
      <c r="B11" s="4" t="inlineStr">
        <is>
          <t>1.48%</t>
        </is>
      </c>
    </row>
    <row r="12">
      <c r="A12" s="4" t="inlineStr">
        <is>
          <t>Maximum [Member]</t>
        </is>
      </c>
    </row>
    <row r="13">
      <c r="A13" s="3" t="inlineStr">
        <is>
          <t>Debt Instrument [Line Items]</t>
        </is>
      </c>
    </row>
    <row r="14">
      <c r="A14" s="4" t="inlineStr">
        <is>
          <t>Share-based Compensation Arrangement by Share-based Payment Award, Fair Value Assumptions, Expected Volatility Rate</t>
        </is>
      </c>
      <c r="B14" s="4" t="inlineStr">
        <is>
          <t>52.00%</t>
        </is>
      </c>
    </row>
    <row r="15">
      <c r="A15" s="4" t="inlineStr">
        <is>
          <t>Share-based Compensation Arrangement by Share-based Payment Award, Fair Value Assumptions, Risk Free Interest Rate</t>
        </is>
      </c>
      <c r="B15" s="4" t="inlineStr">
        <is>
          <t>2.1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Debt Securities (Details Narrative) - USD ($)</t>
        </is>
      </c>
      <c r="B1" s="2" t="inlineStr">
        <is>
          <t>12 Months Ended</t>
        </is>
      </c>
    </row>
    <row r="2">
      <c r="B2" s="2" t="inlineStr">
        <is>
          <t>Dec. 31, 2021</t>
        </is>
      </c>
      <c r="C2" s="2" t="inlineStr">
        <is>
          <t>Dec. 31, 2020</t>
        </is>
      </c>
    </row>
    <row r="3">
      <c r="A3" s="3" t="inlineStr">
        <is>
          <t>Debt Disclosure [Abstract]</t>
        </is>
      </c>
    </row>
    <row r="4">
      <c r="A4" s="4" t="inlineStr">
        <is>
          <t>Debt Instrument, Interest Rate During Period</t>
        </is>
      </c>
      <c r="B4" s="4" t="inlineStr">
        <is>
          <t>10.00%</t>
        </is>
      </c>
    </row>
    <row r="5">
      <c r="A5" s="4" t="inlineStr">
        <is>
          <t>Convertible Debt</t>
        </is>
      </c>
      <c r="B5" s="5" t="n">
        <v>4244940</v>
      </c>
    </row>
    <row r="6">
      <c r="A6" s="4" t="inlineStr">
        <is>
          <t>[custom:ConvertibleNoteLiability-0]</t>
        </is>
      </c>
      <c r="B6" s="6" t="n">
        <v>381188</v>
      </c>
    </row>
    <row r="7">
      <c r="A7" s="4" t="inlineStr">
        <is>
          <t>Interest Expense, Long-term Debt</t>
        </is>
      </c>
      <c r="B7" s="6" t="n">
        <v>318127</v>
      </c>
      <c r="C7" s="5" t="n">
        <v>0</v>
      </c>
    </row>
    <row r="8">
      <c r="A8" s="4" t="inlineStr">
        <is>
          <t>[custom:CommonStockWarrantsCost]</t>
        </is>
      </c>
      <c r="B8" s="6" t="n">
        <v>55348</v>
      </c>
    </row>
    <row r="9">
      <c r="A9" s="4" t="inlineStr">
        <is>
          <t>Fair Value Adjustment of Warrants</t>
        </is>
      </c>
      <c r="B9" s="5" t="n">
        <v>5538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vision for Income Taxes (Details 1) - USD ($) $ in Thousands</t>
        </is>
      </c>
      <c r="B1" s="2" t="inlineStr">
        <is>
          <t>Dec. 31, 2021</t>
        </is>
      </c>
      <c r="C1" s="2" t="inlineStr">
        <is>
          <t>Dec. 31, 2020</t>
        </is>
      </c>
    </row>
    <row r="2">
      <c r="A2" s="3" t="inlineStr">
        <is>
          <t>Deferred tax assets:</t>
        </is>
      </c>
    </row>
    <row r="3">
      <c r="A3" s="4" t="inlineStr">
        <is>
          <t>Net Operating loss carry forward</t>
        </is>
      </c>
      <c r="B3" s="5" t="n">
        <v>1445323</v>
      </c>
      <c r="C3" s="4" t="inlineStr">
        <is>
          <t xml:space="preserve"> </t>
        </is>
      </c>
    </row>
    <row r="4">
      <c r="A4" s="4" t="inlineStr">
        <is>
          <t>Stock-based compensation</t>
        </is>
      </c>
      <c r="B4" s="6" t="n">
        <v>-17979</v>
      </c>
      <c r="C4" s="4" t="inlineStr">
        <is>
          <t xml:space="preserve"> </t>
        </is>
      </c>
    </row>
    <row r="5">
      <c r="A5" s="4" t="inlineStr">
        <is>
          <t>Fair Value of Warrant</t>
        </is>
      </c>
      <c r="B5" s="6" t="n">
        <v>-14944</v>
      </c>
      <c r="C5" s="4" t="inlineStr">
        <is>
          <t xml:space="preserve"> </t>
        </is>
      </c>
    </row>
    <row r="6">
      <c r="A6" s="4" t="inlineStr">
        <is>
          <t>Total Deferred tax asset</t>
        </is>
      </c>
      <c r="B6" s="6" t="n">
        <v>1412441</v>
      </c>
      <c r="C6" s="4" t="inlineStr">
        <is>
          <t xml:space="preserve"> </t>
        </is>
      </c>
    </row>
    <row r="7">
      <c r="A7" s="4" t="inlineStr">
        <is>
          <t>Less: Valuation allowance</t>
        </is>
      </c>
      <c r="B7" s="6" t="n">
        <v>-1412441</v>
      </c>
      <c r="C7" s="4" t="inlineStr">
        <is>
          <t xml:space="preserve"> </t>
        </is>
      </c>
    </row>
    <row r="8">
      <c r="A8" s="4" t="inlineStr">
        <is>
          <t>Deferred tax asset. net of valuation allowance</t>
        </is>
      </c>
      <c r="B8" s="4" t="inlineStr">
        <is>
          <t xml:space="preserve"> </t>
        </is>
      </c>
      <c r="C8" s="4" t="inlineStr">
        <is>
          <t xml:space="preserve"> </t>
        </is>
      </c>
    </row>
    <row r="9">
      <c r="A9" s="4" t="inlineStr">
        <is>
          <t>Deferred tax liabilities</t>
        </is>
      </c>
      <c r="B9" s="4" t="inlineStr">
        <is>
          <t xml:space="preserve"> </t>
        </is>
      </c>
      <c r="C9" s="4" t="inlineStr">
        <is>
          <t xml:space="preserve"> </t>
        </is>
      </c>
    </row>
    <row r="10">
      <c r="A10" s="4" t="inlineStr">
        <is>
          <t>Net Deferred tax asset</t>
        </is>
      </c>
      <c r="B10" s="4" t="inlineStr">
        <is>
          <t xml:space="preserve"> </t>
        </is>
      </c>
      <c r="C1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rovision for 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Federal income tax</t>
        </is>
      </c>
      <c r="B4" s="4" t="inlineStr">
        <is>
          <t xml:space="preserve"> </t>
        </is>
      </c>
      <c r="C4" s="5" t="n">
        <v>181314</v>
      </c>
    </row>
    <row r="5">
      <c r="A5" s="4" t="inlineStr">
        <is>
          <t>State income tax</t>
        </is>
      </c>
      <c r="B5" s="6" t="n">
        <v>24246</v>
      </c>
      <c r="C5" s="6" t="n">
        <v>76067</v>
      </c>
    </row>
    <row r="6">
      <c r="A6" s="4" t="inlineStr">
        <is>
          <t>Total Income taxes ,Current provision</t>
        </is>
      </c>
      <c r="B6" s="6" t="n">
        <v>24246</v>
      </c>
      <c r="C6" s="6" t="n">
        <v>257381</v>
      </c>
    </row>
    <row r="7">
      <c r="A7" s="4" t="inlineStr">
        <is>
          <t>Deferred Income taxes (benefit)</t>
        </is>
      </c>
      <c r="B7" s="4" t="inlineStr">
        <is>
          <t xml:space="preserve"> </t>
        </is>
      </c>
      <c r="C7" s="4" t="inlineStr">
        <is>
          <t xml:space="preserve"> </t>
        </is>
      </c>
    </row>
    <row r="8">
      <c r="A8" s="4" t="inlineStr">
        <is>
          <t>Total Income expenses/ (benefit)</t>
        </is>
      </c>
      <c r="B8" s="5" t="n">
        <v>24246</v>
      </c>
      <c r="C8" s="5" t="n">
        <v>25738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vision for 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Effective Income Tax Rate Reconciliation, Percent</t>
        </is>
      </c>
      <c r="B4" s="4" t="inlineStr">
        <is>
          <t>0.00%</t>
        </is>
      </c>
      <c r="C4" s="4" t="inlineStr">
        <is>
          <t>27.00%</t>
        </is>
      </c>
    </row>
    <row r="5">
      <c r="A5" s="4" t="inlineStr">
        <is>
          <t>Current Federal Tax Expense (Benefit)</t>
        </is>
      </c>
      <c r="B5" s="4" t="inlineStr">
        <is>
          <t xml:space="preserve"> </t>
        </is>
      </c>
      <c r="C5" s="5" t="n">
        <v>1813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5950030</v>
      </c>
      <c r="C4" s="5" t="n">
        <v>2353443</v>
      </c>
    </row>
    <row r="5">
      <c r="A5" s="3" t="inlineStr">
        <is>
          <t>Adjustment to reconcile net income (loss) to net cash provided by (used in) operating activities</t>
        </is>
      </c>
    </row>
    <row r="6">
      <c r="A6" s="4" t="inlineStr">
        <is>
          <t>Depreciation and amortization</t>
        </is>
      </c>
      <c r="B6" s="6" t="n">
        <v>1421565</v>
      </c>
      <c r="C6" s="6" t="n">
        <v>803194</v>
      </c>
    </row>
    <row r="7">
      <c r="A7" s="4" t="inlineStr">
        <is>
          <t>Common stock issued for services</t>
        </is>
      </c>
      <c r="B7" s="6" t="n">
        <v>1143866</v>
      </c>
      <c r="C7" s="4" t="inlineStr">
        <is>
          <t xml:space="preserve"> </t>
        </is>
      </c>
    </row>
    <row r="8">
      <c r="A8" s="4" t="inlineStr">
        <is>
          <t>Interest on lease payment</t>
        </is>
      </c>
      <c r="B8" s="6" t="n">
        <v>12721</v>
      </c>
      <c r="C8" s="4" t="inlineStr">
        <is>
          <t xml:space="preserve"> </t>
        </is>
      </c>
    </row>
    <row r="9">
      <c r="A9" s="4" t="inlineStr">
        <is>
          <t>Stock compensation expenses</t>
        </is>
      </c>
      <c r="B9" s="6" t="n">
        <v>52305</v>
      </c>
      <c r="C9" s="4" t="inlineStr">
        <is>
          <t xml:space="preserve"> </t>
        </is>
      </c>
    </row>
    <row r="10">
      <c r="A10" s="4" t="inlineStr">
        <is>
          <t>Warrant fair valuation expenses</t>
        </is>
      </c>
      <c r="B10" s="6" t="n">
        <v>55348</v>
      </c>
      <c r="C10" s="4" t="inlineStr">
        <is>
          <t xml:space="preserve"> </t>
        </is>
      </c>
    </row>
    <row r="11">
      <c r="A11" s="4" t="inlineStr">
        <is>
          <t>Non cash expenses on acquisition</t>
        </is>
      </c>
      <c r="B11" s="6" t="n">
        <v>102232</v>
      </c>
      <c r="C11" s="4" t="inlineStr">
        <is>
          <t xml:space="preserve"> </t>
        </is>
      </c>
    </row>
    <row r="12">
      <c r="A12" s="3" t="inlineStr">
        <is>
          <t>Increase/ (decrease) in:</t>
        </is>
      </c>
    </row>
    <row r="13">
      <c r="A13" s="4" t="inlineStr">
        <is>
          <t>Accounts receivable</t>
        </is>
      </c>
      <c r="B13" s="6" t="n">
        <v>-3276276</v>
      </c>
      <c r="C13" s="6" t="n">
        <v>-2225913</v>
      </c>
    </row>
    <row r="14">
      <c r="A14" s="4" t="inlineStr">
        <is>
          <t>Other current assets</t>
        </is>
      </c>
      <c r="B14" s="6" t="n">
        <v>-132631</v>
      </c>
      <c r="C14" s="6" t="n">
        <v>-82347</v>
      </c>
    </row>
    <row r="15">
      <c r="A15" s="4" t="inlineStr">
        <is>
          <t>Due from related party</t>
        </is>
      </c>
      <c r="B15" s="6" t="n">
        <v>-371239</v>
      </c>
      <c r="C15" s="6" t="n">
        <v>-524046</v>
      </c>
    </row>
    <row r="16">
      <c r="A16" s="4" t="inlineStr">
        <is>
          <t>Accounts payable and accrued expenses</t>
        </is>
      </c>
      <c r="B16" s="6" t="n">
        <v>-2477031</v>
      </c>
      <c r="C16" s="6" t="n">
        <v>-750387</v>
      </c>
    </row>
    <row r="17">
      <c r="A17" s="4" t="inlineStr">
        <is>
          <t>Other current liabilities</t>
        </is>
      </c>
      <c r="B17" s="6" t="n">
        <v>79851</v>
      </c>
      <c r="C17" s="6" t="n">
        <v>-308619</v>
      </c>
    </row>
    <row r="18">
      <c r="A18" s="4" t="inlineStr">
        <is>
          <t>Contingent consideration</t>
        </is>
      </c>
      <c r="B18" s="6" t="n">
        <v>2226731</v>
      </c>
      <c r="C18" s="4" t="inlineStr">
        <is>
          <t xml:space="preserve"> </t>
        </is>
      </c>
    </row>
    <row r="19">
      <c r="A19" s="4" t="inlineStr">
        <is>
          <t>Payment of lease liability</t>
        </is>
      </c>
      <c r="B19" s="6" t="n">
        <v>-180708</v>
      </c>
      <c r="C19" s="4" t="inlineStr">
        <is>
          <t xml:space="preserve"> </t>
        </is>
      </c>
    </row>
    <row r="20">
      <c r="A20" s="4" t="inlineStr">
        <is>
          <t>Net cash provided by/(used in) operating activities</t>
        </is>
      </c>
      <c r="B20" s="6" t="n">
        <v>-7293296</v>
      </c>
      <c r="C20" s="6" t="n">
        <v>-734675</v>
      </c>
    </row>
    <row r="21">
      <c r="A21" s="3" t="inlineStr">
        <is>
          <t>Cash flows from investing activities</t>
        </is>
      </c>
    </row>
    <row r="22">
      <c r="A22" s="4" t="inlineStr">
        <is>
          <t>(Purchase)/sale of property and equipment</t>
        </is>
      </c>
      <c r="B22" s="6" t="n">
        <v>-78761</v>
      </c>
      <c r="C22" s="4" t="inlineStr">
        <is>
          <t xml:space="preserve"> </t>
        </is>
      </c>
    </row>
    <row r="23">
      <c r="A23" s="4" t="inlineStr">
        <is>
          <t>Increase in intangible assets</t>
        </is>
      </c>
      <c r="B23" s="6" t="n">
        <v>-3050000</v>
      </c>
      <c r="C23" s="6" t="n">
        <v>-477457</v>
      </c>
    </row>
    <row r="24">
      <c r="A24" s="4" t="inlineStr">
        <is>
          <t>Investment in subsidiary</t>
        </is>
      </c>
      <c r="B24" s="6" t="n">
        <v>-4500000</v>
      </c>
      <c r="C24" s="4" t="inlineStr">
        <is>
          <t xml:space="preserve"> </t>
        </is>
      </c>
    </row>
    <row r="25">
      <c r="A25" s="4" t="inlineStr">
        <is>
          <t>Net cash provided by/(used in) investing activities</t>
        </is>
      </c>
      <c r="B25" s="6" t="n">
        <v>-7628761</v>
      </c>
      <c r="C25" s="6" t="n">
        <v>-477457</v>
      </c>
    </row>
    <row r="26">
      <c r="A26" s="3" t="inlineStr">
        <is>
          <t>Cash flows from financing activities</t>
        </is>
      </c>
    </row>
    <row r="27">
      <c r="A27" s="4" t="inlineStr">
        <is>
          <t>Increase in capital</t>
        </is>
      </c>
      <c r="B27" s="6" t="n">
        <v>50</v>
      </c>
      <c r="C27" s="4" t="inlineStr">
        <is>
          <t xml:space="preserve"> </t>
        </is>
      </c>
    </row>
    <row r="28">
      <c r="A28" s="4" t="inlineStr">
        <is>
          <t>Increase/(decrease) in convertible note</t>
        </is>
      </c>
      <c r="B28" s="4" t="inlineStr">
        <is>
          <t xml:space="preserve"> </t>
        </is>
      </c>
      <c r="C28" s="6" t="n">
        <v>1640000</v>
      </c>
    </row>
    <row r="29">
      <c r="A29" s="4" t="inlineStr">
        <is>
          <t>Increase in additional paid-in capital</t>
        </is>
      </c>
      <c r="B29" s="6" t="n">
        <v>14220331</v>
      </c>
      <c r="C29" s="4" t="inlineStr">
        <is>
          <t xml:space="preserve"> </t>
        </is>
      </c>
    </row>
    <row r="30">
      <c r="A30" s="4" t="inlineStr">
        <is>
          <t>Increase in paycheck protection program loan</t>
        </is>
      </c>
      <c r="B30" s="6" t="n">
        <v>1068530</v>
      </c>
      <c r="C30" s="4" t="inlineStr">
        <is>
          <t xml:space="preserve"> </t>
        </is>
      </c>
    </row>
    <row r="31">
      <c r="A31" s="4" t="inlineStr">
        <is>
          <t>Net cash provided by/(used in) financing activities</t>
        </is>
      </c>
      <c r="B31" s="6" t="n">
        <v>15288911</v>
      </c>
      <c r="C31" s="6" t="n">
        <v>1640000</v>
      </c>
    </row>
    <row r="32">
      <c r="A32" s="4" t="inlineStr">
        <is>
          <t>Net increase (decrease) in cash and cash equivalents</t>
        </is>
      </c>
      <c r="B32" s="6" t="n">
        <v>366854</v>
      </c>
      <c r="C32" s="6" t="n">
        <v>427868</v>
      </c>
    </row>
    <row r="33">
      <c r="A33" s="3" t="inlineStr">
        <is>
          <t>Cash and cash equivalents</t>
        </is>
      </c>
    </row>
    <row r="34">
      <c r="A34" s="4" t="inlineStr">
        <is>
          <t>Cash and cash equivalents at the beginning of the period</t>
        </is>
      </c>
      <c r="B34" s="6" t="n">
        <v>1402700</v>
      </c>
      <c r="C34" s="6" t="n">
        <v>974832</v>
      </c>
    </row>
    <row r="35">
      <c r="A35" s="4" t="inlineStr">
        <is>
          <t>Cash and cash equivalents at the end of the period</t>
        </is>
      </c>
      <c r="B35" s="6" t="n">
        <v>1769554</v>
      </c>
      <c r="C35" s="6" t="n">
        <v>1402700</v>
      </c>
    </row>
    <row r="36">
      <c r="A36" s="3" t="inlineStr">
        <is>
          <t>Supplementary disclosure of cash flows information</t>
        </is>
      </c>
    </row>
    <row r="37">
      <c r="A37" s="4" t="inlineStr">
        <is>
          <t>Interest</t>
        </is>
      </c>
      <c r="B37" s="6" t="n">
        <v>566735</v>
      </c>
      <c r="C37" s="6" t="n">
        <v>78646</v>
      </c>
    </row>
    <row r="38">
      <c r="A38" s="4" t="inlineStr">
        <is>
          <t>Income taxes</t>
        </is>
      </c>
      <c r="B38" s="5" t="n">
        <v>24246</v>
      </c>
      <c r="C38" s="5" t="n">
        <v>25738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Details)</t>
        </is>
      </c>
      <c r="B1" s="2" t="inlineStr">
        <is>
          <t>12 Months Ended</t>
        </is>
      </c>
    </row>
    <row r="2">
      <c r="B2" s="2" t="inlineStr">
        <is>
          <t>Dec. 31, 2021$ / sharesshares</t>
        </is>
      </c>
    </row>
    <row r="3">
      <c r="A3" s="3" t="inlineStr">
        <is>
          <t>Share-based Compensation Arrangement by Share-based Payment Award [Line Items]</t>
        </is>
      </c>
    </row>
    <row r="4">
      <c r="A4" s="4" t="inlineStr">
        <is>
          <t>Equity compensation plan total shares</t>
        </is>
      </c>
      <c r="B4" s="6" t="n">
        <v>4000000</v>
      </c>
    </row>
    <row r="5">
      <c r="A5" s="4" t="inlineStr">
        <is>
          <t>Incentive Stock Options (ISO)</t>
        </is>
      </c>
      <c r="B5" s="6" t="n">
        <v>1131500</v>
      </c>
    </row>
    <row r="6">
      <c r="A6" s="4" t="inlineStr">
        <is>
          <t>Non-Qualified Stock Options (NSO)</t>
        </is>
      </c>
      <c r="B6" s="6" t="n">
        <v>452000</v>
      </c>
    </row>
    <row r="7">
      <c r="A7" s="4" t="inlineStr">
        <is>
          <t>Non-Qualified Stock Options (NSO) - Directors Stock Options</t>
        </is>
      </c>
      <c r="B7" s="6" t="n">
        <v>230000</v>
      </c>
    </row>
    <row r="8">
      <c r="A8" s="4" t="inlineStr">
        <is>
          <t>Number of Shares Outstanding ending</t>
        </is>
      </c>
      <c r="B8" s="6" t="n">
        <v>1813500</v>
      </c>
    </row>
    <row r="9">
      <c r="A9" s="4" t="inlineStr">
        <is>
          <t>Shares, Exercisable. ending balance</t>
        </is>
      </c>
      <c r="B9" s="6" t="n">
        <v>2186500</v>
      </c>
    </row>
    <row r="10">
      <c r="A10" s="4" t="inlineStr">
        <is>
          <t>Equity Option [Member]</t>
        </is>
      </c>
    </row>
    <row r="11">
      <c r="A11" s="3" t="inlineStr">
        <is>
          <t>Share-based Compensation Arrangement by Share-based Payment Award [Line Items]</t>
        </is>
      </c>
    </row>
    <row r="12">
      <c r="A12" s="4" t="inlineStr">
        <is>
          <t>Equity compensation plan total shares</t>
        </is>
      </c>
      <c r="B12" s="6" t="n">
        <v>4000000</v>
      </c>
    </row>
    <row r="13">
      <c r="A13" s="4" t="inlineStr">
        <is>
          <t>Share-based Compensation Arrangement by Share-based Payment Award, Options, Outstanding, Weighted Average Exercise Price | $ / shares</t>
        </is>
      </c>
      <c r="B13" s="9" t="n">
        <v>0.4</v>
      </c>
    </row>
    <row r="14">
      <c r="A14" s="4" t="inlineStr">
        <is>
          <t>Incentive Stock Options (ISO)</t>
        </is>
      </c>
      <c r="B14" s="6" t="n">
        <v>1131500</v>
      </c>
    </row>
    <row r="15">
      <c r="A15" s="4" t="inlineStr">
        <is>
          <t>Weighted Average Price, Incentive Stock Options (ISO) | $ / shares</t>
        </is>
      </c>
      <c r="B15" s="9" t="n">
        <v>0.4</v>
      </c>
    </row>
    <row r="16">
      <c r="A16" s="4" t="inlineStr">
        <is>
          <t>Non-Qualified Stock Options (NSO)</t>
        </is>
      </c>
      <c r="B16" s="6" t="n">
        <v>452000</v>
      </c>
    </row>
    <row r="17">
      <c r="A17" s="4" t="inlineStr">
        <is>
          <t>Weighted Average Price, Non-Qualified Stock Options (NSO) | $ / shares</t>
        </is>
      </c>
      <c r="B17" s="9" t="n">
        <v>0.4</v>
      </c>
    </row>
    <row r="18">
      <c r="A18" s="4" t="inlineStr">
        <is>
          <t>Non-Qualified Stock Options (NSO) - Directors Stock Options</t>
        </is>
      </c>
      <c r="B18" s="6" t="n">
        <v>230000</v>
      </c>
    </row>
    <row r="19">
      <c r="A19" s="4" t="inlineStr">
        <is>
          <t>Weighted Average Price, Non-Qualified Stock Options (NSO) - Directors Stock Options | $ / shares</t>
        </is>
      </c>
      <c r="B19" s="9" t="n">
        <v>0.4</v>
      </c>
    </row>
    <row r="20">
      <c r="A20" s="4" t="inlineStr">
        <is>
          <t>Cancelled/expired</t>
        </is>
      </c>
      <c r="B20" s="4" t="inlineStr">
        <is>
          <t xml:space="preserve"> </t>
        </is>
      </c>
    </row>
    <row r="21">
      <c r="A21" s="4" t="inlineStr">
        <is>
          <t>Number of Shares Outstanding ending</t>
        </is>
      </c>
      <c r="B21" s="6" t="n">
        <v>1813500</v>
      </c>
    </row>
    <row r="22">
      <c r="A22" s="4" t="inlineStr">
        <is>
          <t>Shares, Exercisable. ending balance</t>
        </is>
      </c>
      <c r="B22" s="6" t="n">
        <v>21865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4" customWidth="1" min="2" max="2"/>
  </cols>
  <sheetData>
    <row r="1">
      <c r="A1" s="1" t="inlineStr">
        <is>
          <t>Share Based Compensation (Details 1)</t>
        </is>
      </c>
      <c r="B1" s="2" t="inlineStr">
        <is>
          <t>12 Months Ended</t>
        </is>
      </c>
    </row>
    <row r="2">
      <c r="B2" s="2" t="inlineStr">
        <is>
          <t>Dec. 31, 2021$ / shares</t>
        </is>
      </c>
    </row>
    <row r="3">
      <c r="A3" s="3" t="inlineStr">
        <is>
          <t>Share-based Compensation Arrangement by Share-based Payment Award [Line Items]</t>
        </is>
      </c>
    </row>
    <row r="4">
      <c r="A4" s="4" t="inlineStr">
        <is>
          <t>Estimated fair value of common stock warrant</t>
        </is>
      </c>
      <c r="B4" s="9" t="n">
        <v>1.81</v>
      </c>
    </row>
    <row r="5">
      <c r="A5" s="4" t="inlineStr">
        <is>
          <t>Exercise price</t>
        </is>
      </c>
      <c r="B5" s="9" t="n">
        <v>0.4</v>
      </c>
    </row>
    <row r="6">
      <c r="A6" s="4" t="inlineStr">
        <is>
          <t>Share-based Compensation Arrangement by Share-based Payment Award, Fair Value Assumptions, Expected Term</t>
        </is>
      </c>
      <c r="B6" s="4" t="inlineStr">
        <is>
          <t>2 years</t>
        </is>
      </c>
    </row>
    <row r="7">
      <c r="A7" s="4" t="inlineStr">
        <is>
          <t>Share-based Compensation Arrangement by Share-based Payment Award, Fair Value Assumptions, Expected Dividend Rate</t>
        </is>
      </c>
      <c r="B7" s="4" t="inlineStr">
        <is>
          <t>0.00%</t>
        </is>
      </c>
    </row>
    <row r="8">
      <c r="A8" s="4" t="inlineStr">
        <is>
          <t>Minimum [Member]</t>
        </is>
      </c>
    </row>
    <row r="9">
      <c r="A9" s="3" t="inlineStr">
        <is>
          <t>Share-based Compensation Arrangement by Share-based Payment Award [Line Items]</t>
        </is>
      </c>
    </row>
    <row r="10">
      <c r="A10" s="4" t="inlineStr">
        <is>
          <t>Share-based Compensation Arrangement by Share-based Payment Award, Fair Value Assumptions, Expected Volatility Rate</t>
        </is>
      </c>
      <c r="B10" s="4" t="inlineStr">
        <is>
          <t>45.00%</t>
        </is>
      </c>
    </row>
    <row r="11">
      <c r="A11" s="4" t="inlineStr">
        <is>
          <t>Share-based Compensation Arrangement by Share-based Payment Award, Fair Value Assumptions, Risk Free Interest Rate</t>
        </is>
      </c>
      <c r="B11" s="4" t="inlineStr">
        <is>
          <t>1.48%</t>
        </is>
      </c>
    </row>
    <row r="12">
      <c r="A12" s="4" t="inlineStr">
        <is>
          <t>Maximum [Member]</t>
        </is>
      </c>
    </row>
    <row r="13">
      <c r="A13" s="3" t="inlineStr">
        <is>
          <t>Share-based Compensation Arrangement by Share-based Payment Award [Line Items]</t>
        </is>
      </c>
    </row>
    <row r="14">
      <c r="A14" s="4" t="inlineStr">
        <is>
          <t>Share-based Compensation Arrangement by Share-based Payment Award, Fair Value Assumptions, Expected Volatility Rate</t>
        </is>
      </c>
      <c r="B14" s="4" t="inlineStr">
        <is>
          <t>52.00%</t>
        </is>
      </c>
    </row>
    <row r="15">
      <c r="A15" s="4" t="inlineStr">
        <is>
          <t>Share-based Compensation Arrangement by Share-based Payment Award, Fair Value Assumptions, Risk Free Interest Rate</t>
        </is>
      </c>
      <c r="B15" s="4" t="inlineStr">
        <is>
          <t>2.18%</t>
        </is>
      </c>
    </row>
    <row r="16">
      <c r="A16" s="4" t="inlineStr">
        <is>
          <t>Options Held [Member]</t>
        </is>
      </c>
    </row>
    <row r="17">
      <c r="A17" s="3" t="inlineStr">
        <is>
          <t>Share-based Compensation Arrangement by Share-based Payment Award [Line Items]</t>
        </is>
      </c>
    </row>
    <row r="18">
      <c r="A18" s="4" t="inlineStr">
        <is>
          <t>Estimated fair value of common stock warrant</t>
        </is>
      </c>
      <c r="B18" s="9" t="n">
        <v>0.4</v>
      </c>
    </row>
    <row r="19">
      <c r="A19" s="4" t="inlineStr">
        <is>
          <t>Exercise price</t>
        </is>
      </c>
      <c r="B19" s="9" t="n">
        <v>0.4</v>
      </c>
    </row>
    <row r="20">
      <c r="A20" s="4" t="inlineStr">
        <is>
          <t>Share-based Compensation Arrangement by Share-based Payment Award, Fair Value Assumptions, Expected Term</t>
        </is>
      </c>
      <c r="B20" s="4" t="inlineStr">
        <is>
          <t>4 years</t>
        </is>
      </c>
    </row>
    <row r="21">
      <c r="A21" s="4" t="inlineStr">
        <is>
          <t>Share-based Compensation Arrangement by Share-based Payment Award, Fair Value Assumptions, Expected Dividend Rate</t>
        </is>
      </c>
      <c r="B21" s="4" t="inlineStr">
        <is>
          <t>0.00%</t>
        </is>
      </c>
    </row>
    <row r="22">
      <c r="A22" s="4" t="inlineStr">
        <is>
          <t>Options Held [Member] | Minimum [Member]</t>
        </is>
      </c>
    </row>
    <row r="23">
      <c r="A23" s="3" t="inlineStr">
        <is>
          <t>Share-based Compensation Arrangement by Share-based Payment Award [Line Items]</t>
        </is>
      </c>
    </row>
    <row r="24">
      <c r="A24" s="4" t="inlineStr">
        <is>
          <t>Share-based Compensation Arrangement by Share-based Payment Award, Fair Value Assumptions, Expected Volatility Rate</t>
        </is>
      </c>
      <c r="B24" s="4" t="inlineStr">
        <is>
          <t>45.00%</t>
        </is>
      </c>
    </row>
    <row r="25">
      <c r="A25" s="4" t="inlineStr">
        <is>
          <t>Share-based Compensation Arrangement by Share-based Payment Award, Fair Value Assumptions, Risk Free Interest Rate</t>
        </is>
      </c>
      <c r="B25" s="4" t="inlineStr">
        <is>
          <t>1.48%</t>
        </is>
      </c>
    </row>
    <row r="26">
      <c r="A26" s="4" t="inlineStr">
        <is>
          <t>Options Held [Member] | Maximum [Member]</t>
        </is>
      </c>
    </row>
    <row r="27">
      <c r="A27" s="3" t="inlineStr">
        <is>
          <t>Share-based Compensation Arrangement by Share-based Payment Award [Line Items]</t>
        </is>
      </c>
    </row>
    <row r="28">
      <c r="A28" s="4" t="inlineStr">
        <is>
          <t>Share-based Compensation Arrangement by Share-based Payment Award, Fair Value Assumptions, Expected Volatility Rate</t>
        </is>
      </c>
      <c r="B28" s="4" t="inlineStr">
        <is>
          <t>52.00%</t>
        </is>
      </c>
    </row>
    <row r="29">
      <c r="A29" s="4" t="inlineStr">
        <is>
          <t>Share-based Compensation Arrangement by Share-based Payment Award, Fair Value Assumptions, Risk Free Interest Rate</t>
        </is>
      </c>
      <c r="B29" s="4" t="inlineStr">
        <is>
          <t>2.1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hare Based Compensation (Details Narrative)</t>
        </is>
      </c>
      <c r="B1" s="2" t="inlineStr">
        <is>
          <t>12 Months Ended</t>
        </is>
      </c>
    </row>
    <row r="2">
      <c r="B2" s="2" t="inlineStr">
        <is>
          <t>Dec. 31, 2021USD ($)$ / sharesshares</t>
        </is>
      </c>
    </row>
    <row r="3">
      <c r="A3" s="4" t="inlineStr">
        <is>
          <t>Venkatachari [Member]</t>
        </is>
      </c>
    </row>
    <row r="4">
      <c r="A4" s="3" t="inlineStr">
        <is>
          <t>Share-based Compensation Arrangement by Share-based Payment Award [Line Items]</t>
        </is>
      </c>
    </row>
    <row r="5">
      <c r="A5" s="4" t="inlineStr">
        <is>
          <t>Share-based Compensation Arrangement by Share-based Payment Award, Options, Grants in Period, Net of Forfeitures | shares</t>
        </is>
      </c>
      <c r="B5" s="6" t="n">
        <v>250000</v>
      </c>
    </row>
    <row r="6">
      <c r="A6" s="4" t="inlineStr">
        <is>
          <t>Share-based Compensation Arrangements by Share-based Payment Award, Options, Exercises in Period, Weighted Average Exercise Price | $ / shares</t>
        </is>
      </c>
      <c r="B6" s="9" t="n">
        <v>0.4</v>
      </c>
    </row>
    <row r="7">
      <c r="A7" s="4" t="inlineStr">
        <is>
          <t>Salary and Wage, Officer, Excluding Cost of Good and Service Sold | $</t>
        </is>
      </c>
      <c r="B7" s="5" t="n">
        <v>300000</v>
      </c>
    </row>
    <row r="8">
      <c r="A8" s="4" t="inlineStr">
        <is>
          <t>Share-based Payment Arrangement, Noncash Expense | $</t>
        </is>
      </c>
      <c r="B8" s="5" t="n">
        <v>66439</v>
      </c>
    </row>
    <row r="9">
      <c r="A9" s="4" t="inlineStr">
        <is>
          <t>Incentive Stock Options [Member]</t>
        </is>
      </c>
    </row>
    <row r="10">
      <c r="A10" s="3" t="inlineStr">
        <is>
          <t>Share-based Compensation Arrangement by Share-based Payment Award [Line Items]</t>
        </is>
      </c>
    </row>
    <row r="11">
      <c r="A11" s="4" t="inlineStr">
        <is>
          <t>Share-based Compensation Arrangement by Share-based Payment Award, Options, Grants in Period, Net of Forfeitures | shares</t>
        </is>
      </c>
      <c r="B11" s="6" t="n">
        <v>807500</v>
      </c>
    </row>
    <row r="12">
      <c r="A12" s="4" t="inlineStr">
        <is>
          <t>Share-based Compensation Arrangements by Share-based Payment Award, Options, Exercises in Period, Weighted Average Exercise Price | $ / shares</t>
        </is>
      </c>
      <c r="B12" s="9" t="n">
        <v>0.4</v>
      </c>
    </row>
    <row r="13">
      <c r="A13" s="4" t="inlineStr">
        <is>
          <t>Non Qualified Stock Options [Member]</t>
        </is>
      </c>
    </row>
    <row r="14">
      <c r="A14" s="3" t="inlineStr">
        <is>
          <t>Share-based Compensation Arrangement by Share-based Payment Award [Line Items]</t>
        </is>
      </c>
    </row>
    <row r="15">
      <c r="A15" s="4" t="inlineStr">
        <is>
          <t>Share-based Compensation Arrangement by Share-based Payment Award, Options, Grants in Period, Net of Forfeitures | shares</t>
        </is>
      </c>
      <c r="B15" s="6" t="n">
        <v>452000</v>
      </c>
    </row>
    <row r="16">
      <c r="A16" s="4" t="inlineStr">
        <is>
          <t>Share-based Compensation Arrangements by Share-based Payment Award, Options, Exercises in Period, Weighted Average Exercise Price | $ / shares</t>
        </is>
      </c>
      <c r="B16" s="9" t="n">
        <v>0.4</v>
      </c>
    </row>
    <row r="17">
      <c r="A17" s="4" t="inlineStr">
        <is>
          <t>Director Stock Option [Member] | Vivek Prakash [Member]</t>
        </is>
      </c>
    </row>
    <row r="18">
      <c r="A18" s="3" t="inlineStr">
        <is>
          <t>Share-based Compensation Arrangement by Share-based Payment Award [Line Items]</t>
        </is>
      </c>
    </row>
    <row r="19">
      <c r="A19" s="4" t="inlineStr">
        <is>
          <t>Share-based Compensation Arrangement by Share-based Payment Award, Options, Grants in Period, Net of Forfeitures | shares</t>
        </is>
      </c>
      <c r="B19" s="6" t="n">
        <v>50000</v>
      </c>
    </row>
    <row r="20">
      <c r="A20" s="4" t="inlineStr">
        <is>
          <t>Share-based Compensation Arrangements by Share-based Payment Award, Options, Exercises in Period, Weighted Average Exercise Price | $ / shares</t>
        </is>
      </c>
      <c r="B20" s="9" t="n">
        <v>0.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Defined Contribution Retirement Plan (Details Narrative)</t>
        </is>
      </c>
      <c r="B1" s="2" t="inlineStr">
        <is>
          <t>12 Months Ended</t>
        </is>
      </c>
    </row>
    <row r="2">
      <c r="B2" s="2" t="inlineStr">
        <is>
          <t>Dec. 31, 2021USD ($)</t>
        </is>
      </c>
    </row>
    <row r="3">
      <c r="A3" s="3" t="inlineStr">
        <is>
          <t>Defined Contribution Retirement Plan</t>
        </is>
      </c>
    </row>
    <row r="4">
      <c r="A4" s="4" t="inlineStr">
        <is>
          <t>[custom:ContributionRetirementPlan]</t>
        </is>
      </c>
      <c r="B4" s="5" t="n">
        <v>54106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Details) - USD ($)</t>
        </is>
      </c>
      <c r="B1" s="2" t="inlineStr">
        <is>
          <t>12 Months Ended</t>
        </is>
      </c>
    </row>
    <row r="2">
      <c r="B2" s="2" t="inlineStr">
        <is>
          <t>Dec. 31, 2021</t>
        </is>
      </c>
      <c r="C2" s="2" t="inlineStr">
        <is>
          <t>Dec. 31, 2020</t>
        </is>
      </c>
    </row>
    <row r="3">
      <c r="A3" s="3" t="inlineStr">
        <is>
          <t>Earnings Per Share [Abstract]</t>
        </is>
      </c>
    </row>
    <row r="4">
      <c r="A4" s="4" t="inlineStr">
        <is>
          <t>Net income attributable to common stockholders</t>
        </is>
      </c>
      <c r="B4" s="5" t="n">
        <v>-5950030</v>
      </c>
      <c r="C4" s="5" t="n">
        <v>2353443</v>
      </c>
    </row>
    <row r="5">
      <c r="A5" s="4" t="inlineStr">
        <is>
          <t>Weighted average shares outstanding used in basic per common share computations</t>
        </is>
      </c>
      <c r="B5" s="6" t="n">
        <v>29427863</v>
      </c>
      <c r="C5" s="6" t="n">
        <v>27900000</v>
      </c>
    </row>
    <row r="6">
      <c r="A6" s="4" t="inlineStr">
        <is>
          <t>Basic EPS</t>
        </is>
      </c>
      <c r="B6" s="8" t="n">
        <v>-0.202</v>
      </c>
      <c r="C6" s="8" t="n">
        <v>0.08400000000000001</v>
      </c>
    </row>
    <row r="7">
      <c r="A7" s="4" t="inlineStr">
        <is>
          <t>Diluted EPS</t>
        </is>
      </c>
      <c r="B7" s="8" t="n">
        <v>-0.202</v>
      </c>
      <c r="C7" s="8" t="n">
        <v>0.084000000000000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Accounting Policies [Abstract]</t>
        </is>
      </c>
    </row>
    <row r="4">
      <c r="A4" s="4" t="inlineStr">
        <is>
          <t>Organization and Description of Business</t>
        </is>
      </c>
      <c r="B4" s="4" t="inlineStr">
        <is>
          <t>1)
Organization and Description of Business Healthcare
Triangle Inc. (“the Company”) was incorporated under the laws of the State of Nevada on October 29, 2019, and then converted
into a Delaware corporation on April 24, 2020, to provide IT and data services to the Healthcare and Life Sciences (‘HCLS”)
industry. On January 1, 2020, the Company acquired the Life Sciences Business of SecureKloud Technologies Inc. (Parent) and on May 8,
2020, the Company acquired Cornerstone Advisors Group LLC (Healthcare Business) from its Parent. Healthcare
Triangle, Inc. (HTI) reinforces healthcare progress through breakthrough technology and extensive industry know-how. HTI support
healthcare providers and payors, hospitals and Pharma/Life Sciences organizations in their effort to improve health outcomes by
enabling the adoption of new technologies, data enlightenment, business agility and accelerate responding to immediate business
needs and competitive threats. The highly regulated HCLS industry turn to HTI for expertise in digital transformation on the
cloud, security and compliance, develops, data lifecycle management, healthcare interoperability, clinical and business performance
optimization. HTI
will concentrate on accelerating value to three healthcare sectors:
1. Pharmaceutical
companies, which require improved efficiencies in the clinical trial process. HTI modernizes
their IT infrastructure to advance the clinical trial process to drug discovery and delivery.
2. Hospitals
and health systems, which face interoperability challenges as mergers, acquisitions and partnerships
drive increasing need for integrated healthcare infrastructures. HTI's health IT expertise
optimizes providers' enterprise digital structure needs connecting disparate systems and
applying analytics capabilities.
3. Life
sciences, payers and all healthcare organizations must protect and secure personal health
information (PHI), a regulatory compliance mandate that HTI addresses and manages for its
customers. As
an organization with the deep-rooted cloud expertise, HTI’s technology significantly relies on Big Data, Analytics, DevOps, Security/Compliance,
Identity Access Management (IAM), Machine Learning (ML), Artificial Intelligence (AI), Internet of Things (IoT) and Blockchain. Emerging
Growth Company Status We
are an “emerging growth company,” as defined in the Jumpstart Our Business Startups Act of 2012. We will remain an emerging
growth company until the earlier of (i) December 21, 2026 (the last day of the fiscal year following the fifth anniversary of our IPO),
(ii) the last day of the first fiscal year in which we have total annual gross revenue of at least $1.07 billion, (iii) the last day
of the first fiscal year in which we are deemed to be a “large accelerated filer”, as defined in the rules under the Exchange
Act, and (iv) the date on which we have issued more than $1.0 billion in non-convertible debt during the prior three-year period. We
refer to the Jumpstart Our Business Startups Act of 2012 herein as the “JOBS Act,” and any reference herein to “emerging
growth company” has the meaning ascribed to it in the JOBS Act. We
have elected to take advantage of certain of the reduced disclosure obligations in this Annual Report on Form 10-K and may elect to take
advantage of other reduced reporting requirements in our future filings with the SEC. As a result, the information that we provide to
our stockholders may be different from the information you might receive from other public reporting companies in which you hold equity
interests. In particular, Section 107 of the JOBS Act provides that an emerging growth company can take advantage of the extended transition
period provided in Section 7(a)(2)(B) of the Securities Act of 1933, as amended (the Securities Act)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so long
as we remain an emerging growth company, we will not be subject to the same implementation timing of new or revised accounting standards
as other public companies that are not emerging growth companies until these standards apply to private companies unless we elect to
early adopt as permitted by the relevant guidance for private companies. Cornerstone
Advisors Group LLC. Cornerstone
Advisors Group LLC. (“Subsidiary”) which was a 100% subsidiary of SecureKloud Technologies Inc. (Parent) incorporated in
the State of Connecticut, was acquired by the Company on May 8, 2020. The Subsidiary provides executive level information technology
advisory, consulting, and implementation services to the healthcare provider industry. The
Subsidiary partners with every client to drive meaningful change, add value, and maximize return on investment by delivering consulting
and technology implementation services to providers. The Subsidiary’s vast areas of expertise include population health and ACO
enablement, physician and post-acute care integration, EMR selection and implementation, strategy definition and total cost of ownership
planning, compliance, change management, and value realization. The Subsidiary’s consulting and advisory services includes a broad
range of assessment, planning, and management offerings to help IT, clinical, and executive leadership establish a shared agenda, align
IT strategy with business and clinical objectives, and to fully capitalize on an organization’s investment in technology. Devcool
Inc Devcool
Inc (“the Company”) was incorporated under the laws of the State of California on September 25, 2016. The Company solves
complex technology problems and delivers innovation to healthcare industry. The Company has successfully implemented projects for top
Healthcare insurance companies and hospitals across United States of America. On December 10, 2021, Healthcare Triangle, Inc (the “Company”)
entered into a Share Purchase Agreement (the "Share Purchase Agreement") with Devcool, Inc., a California corporation ("Devcool"),
Go To Assistance Inc., a California corporation ("Seller"), and Mr. Sandeep Deokule, current Chief Executive Officer of Devcool
(“SD”). Pursuant to the Share Purchase Agreement, the Company will acquire 5,000,000 shares of Devcool’s Class B Common
Stock, par value $0.0001, which represents all of the issued and outstanding capital stock of Devcool (the “Acquisition”).
The closing of the Acquisition occurred on December 10, 2021 (the “Closing Date”). The Company exercised control by virtue
of taking over the operations from November 01, 2021 (effective date) and the financials have been consolidated from this date. Impact
of the COVID-19 Pandemic The
COVID-19 pandemic has had, and is likely to continue to have, a severe and unprecedented impact on the world and on our business. Measures
to prevent its spread, including government-imposed restrictions on large gatherings, closures of face-to-face events, “shelter
in place” health orders and travel restrictions have had a significant effect on certain of our business operations. In response
to these business disruptions, which include a transition to remote working, reducing certain of our discretionary expenditures and eliminating
non-essential travel particularly with respect to COVID-19 impacted operation and complying with health and safety guidelines to protect
employees, contractors, and customers. The
Company reported sequential growth in revenue in 2021; the Healthcare revenue was lower in the second and third quarters of 2021 due
to COVID-19 as many hospitals delayed investments in new projects or upgrade; however, the Company witnessed strong growth in Life Sciences
revenue due to investments in research and development for drug discovery to address COVID-19 challenges and Healthcare revenues have
returned to pre-COVID-19 levels in the fourth quarter 2021. There has been no major impact on account of COVID-19 during the quarter
ended December 31, 2021. The
Company has obtained necessary funding to manage our short-term working capital requirements. The Company has not altered any credit
terms with its customers and the realisation from the customers have generally been on time. The Company has been able to service its
debt and other obligations on time. There has been no material impact on the operational liquidity and capital resources on account of
COVID-19. Because
of COVID-19, Healthcare and Life Sciences organizations are accelerating research, rethinking patient care, and maintaining clinical
and operational continuity during this unprecedented time for the global health system. COVID-19 has necessitated the adoption of digital
communication channels and remote working technology within the Healthcare and Life Sciences industry at a rapid pace. On
May 5, 2020, the Company received a PPP loan pursuant to the Coronavirus Aid, Relief, and Economic Security Act (the “CARES Act”)
amounting to $1.5 million. The principal and interest on the PPP loans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The Company
has been notified by its lender that the Company’s PPP loan is forgiven in whole on account of fulfilling the eligibility criteria
and therefore this amount has been recognized by us as other income in financial year 2020. On
February 9, 2021, the Company received a PPP loan pursuant to the Coronavirus Aid, Relief, and Economic Security Act (the “CARES
Act”) amounting to $1.1 million. The principal and interest on the PPP loans are forgivable after eight weeks if the borrower uses
the loan proceeds for eligible purposes, including payroll, benefits, rent and utilities, and maintains its payroll levels. The amount
of loan forgiveness will be reduced if the borrower terminates employees or reduces salaries during the eight-week period. The unforgiven
portion of the PPP loan is payable over five years at an interest rate of 1%, with a deferral of payments for the first six months.
The Company has applied for waiver to its lender and waiting for approval after which this amount shall be recognized as other income. I nitial
Public Offering On
October 13, 2021, the Company closed its Initial Public Offering (IPO) of common stock in which the Company issued and sold 3,262,500
shares of common stock at $4 per share. The Company received net proceeds of $11,796,000 after deducting underwriting discounts and commissions
of $1,254,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consolidated financial statements The
Consolidated Financial Statements of the Company for the FY 2020 have been derived from the Consolidated Financial Statements and accounting
records of Securekloud Technologies Inc. (“Parent’) and the Subsidiary, Cornerstone Advisors Group LLC and Devcool Inc from
the date of acquisition. The financial statements are prepared as if HCLS operated on a standalone basis during the periods presented.
These financials are prepared in accordance with U.S. generally accepted accounting principles (U.S. GAAP) and pursuant to the rules
and regulations of the SEC. Historically, the Life Sciences Business was reported under the Parent’s reportable Services segment
and did not operate as a separate, standalone company. Accordingly, Parent has reported the financial position and the related results
of operations, cash flows and changes in equity of the Life Sciences Business in the Parent’s Consolidated Financial Statements. The
Financial Statements of the Company have been derived from the Consolidated Financial Statements and accounting records of Securekloud
Technologies Inc. (“Parent’) based on historical cost method of accounting. The Consolidated Financial Statements include
the cost basis of assets, liabilities, revenues, and expenses of the individual businesses of Parent’s historical HCLS. The
Consolidated Financial Statements of the Company for the FY 2021 has been prepaed on the basis of standalone financials of HCTI and consolidated
for acquisition of Devoool Inc from the date of effective control for the preparation of consolidatd financial statement. The
Life Sciences Business was reported under the Parent’s reportable Services segment and did not operate as a separate, standalone
company. Accordingly, Parent has reported the financial position and the related results of operations, cash flows and changes in equity
of the Life Sciences Business in its Financial Statements. The
Healthcare Business was operated as a subsidiary and consolidated along with the Parent’s financial statements. The
Consolidated Financial Statements include certain assets and liabilities that are held by Parent that are specifically identifiable or
otherwise attributable to the HCLS. All intercompany transactions and balances within the HCLS have been eliminated. Cash
is managed centrally through bank accounts controlled and maintained by Parent. Accordingly, cash and cash equivalents held at the Parent
were not attributable to the Life Sciences Business for any of the periods presented. Only cash amounts specifically attributable to
the Life Sciences Business are reflected in the Consolidated Balance Sheets. Transfers of cash, both to and from Parent’s centralized
cash management system, are reflected as a component of Due to/from related party in the Consolidated Balance Sheets and as an operating
activity on the accompanying Consolidated Statements of Cash Flows. Historically, the Life Sciences Business received or provided funding
as part of Parent’s centralized treasury program. Third-party
debt obligations of Parent and the corresponding financing costs related to those debt obligations, specifically those that relate to
revolving credit facilities, have not been attributed to the Life Sciences Business, as the Life Sciences Business was not the legal
obligor on the debt. During
the periods presented, the Parent performed certain corporate functions for the Life Sciences and Healthcare Business. Therefore, certain
corporate costs, including compensation costs for corporate employees, have been allocated from Parent. These allocated costs are for
corporate functions including, but not limited to, senior management, legal, human resources, finance and accounting, treasury, information
technology which are not provided at the HCLS Business. Where possible, these costs were allocated based on direct usage, with the remainder
allocated on a basis of cost, headcount, or other measures we have determined as reasonable. The Consolidated Financial Statements do
not necessarily include all the expenses that would have been incurred or held by the HCLS had it been a separate, standalone company.
It is not practicable to estimate actual costs that would have been incurred had the HCLS been a separate standalone company during the
periods presented. The Company expects to incur additional expenses as a separate, standalone company; however, we do not expect the
cost to be materially different had the company operated as a separate standalone company. The
management believes that the assumptions underlying the Consolidated Financial Statements, including the assumptions regarding the allocated
expenses, reasonably reflect the utilization of services provided to or the benefit received by the HCLS Business during the periods
presented. Nevertheless, the Consolidated Financial Statements may not be indicative of the HCLS Businesses’ future performance. We
account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dentifiable intangible assets with finite lives are amortized over their useful lives. Acquisition-related
costs are expensed in the periods in which the costs are incurred. The results of operations of acquired businesses are included in our
consolidated financial statements from the date of effective control. The Company exercised control in Devcool Inc from November 01,
2021 and the financials have been consolidated from this date. Accounting
Policies Use
of Estimates The
preparation of financial statements is in conformity with GAAP which requires us to make estimates, judgments and assumptions that affect
the financial statements and the notes thereto. These estimates are based on information available as of the date of the financial statements.
On a regular basis, management evaluates these estimates and assumptions. Items subject to such estimates and assumptions include, but
are not limited to:
• the
standalone selling price for each distinct performance obligation
• the
determination of the period of benefit for amortization of deferred costs.
• the
fair value of assets acquired, and liabilities assumed for business combinations. Segment
Information The
management has chosen to organize the Company around differences in products and services and segregated the reporting segments as Software
Services, Managed Services and Support, and Platform Services. Operating
segments are defined as components of an enterprise about which separate financial information is evaluated regularly by the chief operating
decision maker in deciding how to allocate resources and assessing performance. The Company defines the term ‘‘chief operating
decision maker’’ to be the Chief Executive Officer. The Chief Executive Officer along with the management team reviews the
financial information presented on a consolidated basis for purposes of allocating resources and evaluating our financial performance. Accordingly,
the Company has determined that it operates in three distinct reportable operating segments, and all required financial segments information
can be found in the consolidated financial statements. Expenses
included in segment operating profit consist principally of direct selling, delivery costs and research and development expenses. Certain
Sales and Marketing expenses, General and Administrative expenses, depreciation, and amortization are not allocated to individual segments
in internal management reports used by the chief operating decision maker. Accordingly, such expenses are excluded from segment operating
profit and are included below as “unallocated costs” and adjusted against our total income from operations. Additionally,
management has determined that it is not practical to allocate identifiable assets by segment, since such assets are used interchangeably
among the segments.
Schedule
of operating segment
Twelve
Months Ended Changes
2021 2020 Amount %
Software
Services $ 12,429,726 $ 12,892,078 $ (462,352 ) (4 %)
Managed
Services and Support 19,003,324 15,199,744 3,803,580 25 %
Platform
Services 3,836,687 3,247,114 589,573 18 %
Revenue $ 35,269,737 $ 31,338,936 $ 3,930,801 13 % Operating
profit by Operating Segment
Operating
profit by Operating Segment
Twelve
Months Ended December 31, Changes
2021 2020 Amount %
Software
Services $ 1,769,499 $ 1,277,775 $ 491,724 38 %
Managed
Services and Support 4,909,252 3,475,121 1,434,131 41 %
Platform
Services (3,043,439 ) 199,594 (3,243,033 ) (1625 %)
Total
segment operating profit 3,635,312 4,952,490 (1,317,178 ) (27 %)
Less:
unallocated costs 8,994,361 2,263,021 6,731,341 297 %
Income
from operations (5,359,050 ) 2,689,470 (8,048,519 ) (299 %)
Interest
expense (566,735 ) (78,647 ) (488,088 ) (621 %)
Net
income (loss) before income tax expenses $ (5,925,784 ) $ 2,610,824 $ (8,536,607 ) (327 %) Revenue
from top 5 customers Twelve
Months Ended December 31, 2021
Schedule
of concentration
Customer Amount %
of Revenue
Customer
1 $ 12,678,277 36 %
Customer
2 3,214,299 9 %
Customer
3 2,907,265 8 %
Customer
4 2,674,584 8 %
Customer
5 $ 1,799,010 5 % 2020
Customer Amount %
of Revenue
Customer
1 $ 17,958,974 57 %
Customer
2 2,383,250 8 %
Customer
3 1,827,752 6 %
Customer
4 1,520,067 5 %
Customer
5 $ 1,033,142 3 % Revenue
Recognition We
recognize revenues as we transfer control of deliverables (services, solutions, and platform) to our clients in an amount reflecting
the consideration to which we expect to be entitled. To recognize revenues, we apply the following five step approach: (1) identify the
contract with a customer, (2) identify the performance obligations in the contract, (3) determine the transaction price, (4) allocate
the transaction price to the performance obligations in the contract, and (5) recognize revenues when a performance obligation is satisfied.
We account for a contract when it has approval and commitment from all parties, the rights of the parties are identified, payment terms
are identified, the contract has commercial substance and collectability of consideration is probable. We apply judgment in determining
the customer’s ability and intention to pay based on a variety of factors including the customer’s historical payment experience. For
performance obligations where control is transferred over time, revenues are recognized based on the extent of progress towards completion
of the performance obligation. The selection of the method to measure progress towards completion requires judgment and is based on the
nature of the deliverables to be provided. Software
Services The
Company enters into contractual obligations with the customers to perform (i) Strategic advisory services which include assessment of
the enterprise network, applications environment and advise on the design and tools; (ii) Implementation services which include deployment,
upgrades, enhancements, migration, training, documentation and maintenance of various electronic health record systems and (iii) Development
services which include customization of network and applications in the public cloud environment. Revenue
from Strategic advisory, Implementation and Development services are distinct performance obligation and is recognized on time-and-material
or fixed-price project basis. Revenues related to time-and-material are recognized over the period the services are provided using labor
hours. Revenues related to fixed-price contracts are recognized as the service is performed using the cost-to-cost method, under which
the total value of revenues is recognized based on the percentage that each contract’s total labor cost to date bears to the total
expected labor costs. The cost-to-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where appropriate. We
may enter into contracts that consist of multiple performance obligations. Such contrac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contracts with multiple distinct performance obligations, we allocate consideration among
the performance obligations based on their relative standalone selling price. Standalone selling price is the price at which we would
sell a promised good or service separately to the customer. When not directly observable, we estimate standalone selling price by using
the expected cost plus a margin approach. We establish a standalone selling price range for our deliverables, which is reassessed on
a periodic basis or when facts and circumstances change. Managed
Services and Support The
Company has standard contracts for its Managed Services and Support, however the statement of work contained in such contracts is unique
for each customer. A typical Managed Services and Support contract would provide for some or all of the following types of services being
provided to the customer: Cloud hosting, Continuous monitoring of applications, security and compliance and support. Revenue
from Managed services and support is a distinct performance obligation and recognized based on SSP (standalone selling price), rateably
on a straight-line basis over the period in which the services are rendered. Contract with customers includes subcontractor services
or third-party cloud infrastructure services in certain integrated services arrangements. In these types of arrangements, revenue is
recognized net of costs when the Company is acting as an agent between the customer and the vendor, and gross when the Company is the
principal for the transaction. In doing so, the Company first evaluates whether it controls the platform or service before it is transferred
to the customer. The Company considers whether it has the primary obligation to fulfil the contract, pricing discretion and other factors
to determine whether it controls the platform or service and therefore is acting as a principal or an agent. Payment for managed services
and support is due monthly. Platform
Services The
Company has standard contracts for its Platform Services, however the statement of work contained in such contracts is unique for each
customer. A typical Platform Services contract would provide for some or all of the following types of services being provided to the
customer: Data Analytics, Backup and Recovery, through our Platform. The
revenue from Platform services is a distinct performance obligation and recognized based on SSP. During the periods presented the Company
generated revenue from Platform services on a fixed-price solutions delivery model. Revenues related to fixed-price contracts are recognized
as the service is performed using the cost-to-cost method, under which the total value of revenues is recognized based on the percentage
that each contract’s total labor cost to date bears to the total expected labor costs. The cost-to-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where appropriate. Our
contractual terms and conditions for Software services, Managed Services and Support and Platform services mandate that our services
are documented and subject to inspection, testing at the time of delivery to customer. In addition, the Company needs to integrate seamlessly
into the customers’ systems. Also, the customer has a right to cancel all, or part of the services rendered if it is not in accordance
with statement of work and within the stipulated time Source
and Timing of revenue
Schedule
of revenue
Twelve
Months Ended Changes
2021 2020 Amount %
Software
Services $ 12,429,726 $ 12,892,078 $ (462,352 ) (4 )%
Managed
Services and Support 19,003,324 15,199,744 3,803,580 25 %
Platform
Services 3,836,687 3,247,114 589,573 18 %
Revenue $ 35,269,737 $ 31,338,936 $ 3,930,801 13 % Timing
of Revenue Recognition quarter ended December 31, 2021 and 2020.
Twelve
Months Ended
Software
Services Managed
Services Platform
Services Total
Revenue
2021 2020 2021 2020 2021 2020 2021 2020
Timing
of Revenue Recognition
Transferred
to a point of time $ 12,429,726 $ 12,892,078 $ — $ — $ 3,836,687 $ 3,247,114 $ 16,266,413 $ 16,139,192
Transferred
over time — — 19,003,324 15,199,744 — — 19,003,324 15,199,744
Total
Revenue $ 12,429,726 $ 12,892,078 $ 19,003,324 $ 15,199,744 $ 3,836,687 $ 3,247,114 $ 35,269,737 $ 31,338,936 Various
economic factors affect revenues and cash flows. Software services are provided on time-and-material and fixed-price project basis and
generally sales are collected within two months. Managed services are provided rateably over the term of the contract and cash flows
generally are collected monthly. Platform services are delivered over several months; revenues and cash flows occur based on stages of
completion. Contract
Balances The
timing of revenue recognition, billings, and cash collections results in billed accounts receivable, unbilled receivables (contract assets),
and customer advances and deferred revenue (contract liabilities) on the Consolidated Balance Sheet. Amounts are billed as work progresses
in accordance with agreed-upon contractual terms, generally monthly upon achievement of contractual milestones. Generally, billing occurs
after revenue recognition, resulting in contract assets. However, we sometimes receive advances or deposits from our customers, particularly
on our international contracts, before revenue is recognized, resulting in contract liabilities. These deposits are liquidated when revenue
is recognized The
beginning and ending contract balances were as follows:
Schedule
of receivables and contract liabilities
December
31, 2021 December
31, 2020
Accounts
Receivable 9,672,426 6,396,150 Cash
and Cash Equivalents The
Company considers all highly liquid investments (including money market funds) with an original maturity at acquisition of three months
or less to be cash equivalents. The Company maintains cash balances, which may exceed federally insured limits. The Company does not
believe that this results in any significant credit risk. Accounts
Receivable The
Company extends credit to clients based upon management’s assessment of their creditworthiness on an unsecured basis. The Company
provides an allowance for uncollectible accounts based on historical experience and management evaluation of trend analysis. The Company
includes any balances that are determined to be uncollectible in its allowance for doubtful accounts. For the year ended December 31,
2021 and year ended December 31, 2020 the Company did not provide allowances for uncollectible accounts. Based on the information available,
management believes the Company’s accounts receivable are collectible. Property
and Equipment Property
and equipment are stated at cost. The Company provides for depreciation of property and equipment using the straight-line method over
the estimated useful lives of the related assets ranging from 3 to 7 years. Leasehold improvements are amortized using the straight-line
method over the shorter of the lease terms or the useful lives of the improvements. The Company charges repairs and maintenance costs
that do not extend the lives of the assets to expenses as incurred. Intangible
Assets We
capitalize certain costs incurred for the platform development when it is determined that it is probable that the platform will be completed
and will be used as intended. Costs related to preliminary project activities, post-implementation activities, training, and maintenance
are expensed as incurred. Customer relationship and platform development are amortized based on finite lives using either the straight-line
method or based on estimated future cash flows to approximate the pattern in which the economic benefit of the asset will be utilized.
Management evaluates the useful lives of these assets on an annual basis and tests for impairment whenever events or changes in circumstances
occur that could impact the recoverability of these assets. Goodwill Goodwill
is the excess of the cost of an acquired entity over the net amounts assigned to tangible and intangible assets acquired and liabilities
assumed. Goodwill is not amortized but is subject to an annual impairment test. The
Company performs its annual goodwill impairment test on an annual basis in the fourth quarter of each fiscal year or more frequently
if changes in circumstances or the occurrence of events suggest that an impairment exists. If the fair value of the reporting unit is
less than its carrying value, an impairment loss is recorded to the extent that the implied fair value of the reporting unit’s
goodwill is less than the carrying value of the reporting unit’s goodwill. The
Company’s annual goodwill impairment test resulted in no impairment charges in the years ended December 31, 2021 and 2020. Software
Development Costs Costs
for the development of new software products and substantial enhancements to existing software products are expensed as incurred and
classified under research and development expenses until technological feasibility has been established, at which time any additional
costs would be capitalized. The Company believes its current process for developing software is essentially completed concurrently with
the establishment of technological feasibility. Software development costs charged to expense for the year ended December 31, 2021, and
2020 was $ 5,257,439 and
$ 1,743,079 respectively. Allowance
for Doubtful Accounts Trade
accounts receivable are stated at the amount the Company expects to collect and do not bear interest. The collectability of trade receivable
balances is regularly evaluated based on a combination of factors such as customer creditworthiness, past transaction history with the
customer, current economic industry trends and changes in customer payment pattern. Additionally, if it is determined that a customer
will be unable to fully meet its financial obligation, such as in the case of a bankruptcy filing or other material event impacting its
business, a specific allowance for doubtful accounts may be recorded to reduce the related receivable to the amount expected to be recovered. Although
we believe that our approach to estimates and judgments regarding our allowance for doubtful accounts is reasonable, actual results could
differ and we may be exposed to increases or decreases in required allowances that could be material. Business
Combinations As
per ASC 805-50 a common-control transaction does not meet the definition of a business combination because there is no change in control
over the net assets. The accounting for these transactions are addressed in the “Transactions Between Entities Under Common Control”.
The net assets are derecognized by the transferring entity and recognized by the receiving entity at the historical cost of the parent
of the entities under common control. Any difference between the proceeds transferred or received and the carrying amounts of the net
assets is recognized in equity in the transferring and receiving entities’ separate financial statements and eliminated in consolidation.
The change in accounting principle is applied retroactively for all periods presented. We
account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dentifiable intangible assets with finite lives are amortized over their useful lives. Acquisition-related
costs are expensed in the periods in which the costs are incurred. The results of operations of acquired businesses are included in our
consolidated financial statements from the date of effective control. Valuation
of Contingent Earn-out Consideration. Acquisitions
may include contingent consideration payments based on the achievement of certain future financial performance measures of the acquired
company. Contingent consideration is required to be recognized at fair value as of the acquisition date. We estimate the fair value of
these liabilities based on financial projections of the acquired companies and estimated probabilities of achievement. We believe our
estimates and assumptions are reasonable, however, there is significant judgment involved. We evaluate, on a routine, periodic basis,
the estimated fair value of the contingent consideration and changes in estimated fair value, subsequent to the initial fair value estimate
at the time of the acquisition, will be reflected in income or expense in the consolidated statements of operations. Changes in the fair
value of contingent consideration obligations may result from changes in discount periods and rates, changes in the timing and amount
of revenue and/or earnings estimates and changes in probability assumptions with respect to the likelihood of achieving the various earn-out
criteria. Any changes in the estimated fair value of contingent consideration may have a material impact on our operating results Earnings
(Los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Fair
Value Measurements The
Company measures its financial assets at fair value each reporting period using a fair value hierarchy that prioritizes the use of observable
inputs and minimizes the use of unobservable inputs when measuring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Inputs are observable and reflect quoted prices in active markets for identical assets or liabilities that the Company has the
ability to access at the measurement date. Level
2—Inputs other than quoted prices included within Level 1 that are observable, either directly or indirectly. Level
3—Inputs that are unobservable Money
market funds and U.S. treasury securities are classified within Level 1 because they are valued using quoted market prices or alternative
pricing sources and models utilizing market observable inputs. Other debt securities and investments are classified within Level 2 if
the investments are valued using model driven valuations which use observable inputs such as quoted market prices, benchmark yields,
reported trades, broker/dealer quotes or alternative pricing sources with reasonable levels of price transparency. Available-for-sale
debt securities are held by custodians who obtain investment prices from a third-party pricing provider that incorporates standard inputs
in various asset price models. In connection with the acquisition of Devcool, Inc., the Company recognized a liability on the acquisition
date for the estimated fair value of the contingent consideration based on the probability of achieving certain milestones pursuant to
the acquisition agreement. The fair value measurement of the contingent consideration is based on significant unobservable inputs and
management judgment; therefore, it is categorized under Level 3 at the balance sheet date in the table below.
Schedule
of balance sheet
December
31, 2021
Fair
Value Measured Using
Level
1 Level
2 Level
3 Total
Financial
liabilities:
Acquisition-related
contingent consideration — — $ 2,226,731 $
2,226,731 Stock-Based
Compensation The
Company accounts for stock-based awards to employees and consultant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over the instruments vesting period. Options awarded to purchase
shares of common stock issued to non-employees do not need to be remeasured as per ASU 2018-07 principles. The
Company adopted the “2020 Stock Incentive Plan” (Plan). The Company has reserved 4,000,000
shares of the Company’s Common stock. Income
taxes The
provision for income taxes wa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period. Deferred taxes result from differences between the financial and tax basis of the Company’s assets and liabilities
and are adjusted for changes in tax rates and tax laws when changes are enacted. Valuation allowances are recorded to reduce deferred
tax assets when it is more likely than not that a tax benefit will not be realized. Deferred tax assets and liabilities are measured
using enacted tax rates applicable in the years in which they are expected to be recovered or settled. The effect on deferred tax assets
and liabilities of a change in tax law is recognized in income in the period that includes the enactment date. Advertising
Costs The Company
expenses advertising cost as incurred. Advertising expense for the quarters ended December 31, 2021 and 2020 were $Nil. Concentrations Financial
instruments that potentially subject the Company to concentrations of credit risk consist principally of cash and trade receivables.
Credit risks associated with trade receivables is minimal due to the Company’s customer base which consist of large customer base
and ongoing procedures, which monitor the credit worthiness of its customers. For the year ended December 31,2021 and 2020 sales to five
major custom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4)
Property and Equipment Property
and equipment consisted of the following at,
Schedule
of property and equipment
December
31, 2021 December
31, 2020
Furniture
and Equipment $ 80,434 $ 87,790
Less: Accumulated
depreciation (6,180 ) (72,004 )
Net
Fixed Assets $ 74,254 $ 15,786 Depreciation
expenses for the year ended December 31, 2021, and December 31, 2020 were $ 20,292
ad $ 25,660 ,
respectively. The company has scrapped computers amounting to $ 86,116
during the period 2021 and the same has been
adjusted against accumulated depreci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8T13:31:38Z</dcterms:created>
  <dcterms:modified xmlns:dcterms="http://purl.org/dc/terms/" xmlns:xsi="http://www.w3.org/2001/XMLSchema-instance" xsi:type="dcterms:W3CDTF">2022-03-08T13:31:38Z</dcterms:modified>
</cp:coreProperties>
</file>